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LOANS AND LONG-TERM LOANS" sheetId="11" state="visible" r:id="rId11"/>
    <sheet xmlns:r="http://schemas.openxmlformats.org/officeDocument/2006/relationships" name="STOCKHOLDERS' DEFICIT" sheetId="12" state="visible" r:id="rId12"/>
    <sheet xmlns:r="http://schemas.openxmlformats.org/officeDocument/2006/relationships" name="LEASES" sheetId="13" state="visible" r:id="rId13"/>
    <sheet xmlns:r="http://schemas.openxmlformats.org/officeDocument/2006/relationships" name="COMMITMENTS" sheetId="14" state="visible" r:id="rId14"/>
    <sheet xmlns:r="http://schemas.openxmlformats.org/officeDocument/2006/relationships" name="CONCENTRATION RISKS" sheetId="15" state="visible" r:id="rId15"/>
    <sheet xmlns:r="http://schemas.openxmlformats.org/officeDocument/2006/relationships" name="SUBSEQUENT EVENTS" sheetId="16" state="visible" r:id="rId16"/>
    <sheet xmlns:r="http://schemas.openxmlformats.org/officeDocument/2006/relationships" name="BUSINESS SUMMARY OF SIGNIFICA_2" sheetId="17" state="visible" r:id="rId17"/>
    <sheet xmlns:r="http://schemas.openxmlformats.org/officeDocument/2006/relationships" name="BUSINESS SUMMARY OF SIGNIFICA_3" sheetId="18" state="visible" r:id="rId18"/>
    <sheet xmlns:r="http://schemas.openxmlformats.org/officeDocument/2006/relationships" name="RELATED PARTY TRANSACTIONS (Tab"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LOANS AND LONG-TERM LOANS (Tabl" sheetId="22" state="visible" r:id="rId22"/>
    <sheet xmlns:r="http://schemas.openxmlformats.org/officeDocument/2006/relationships" name="STOCKHOLDERS' DEFICIT (Tables)" sheetId="23" state="visible" r:id="rId23"/>
    <sheet xmlns:r="http://schemas.openxmlformats.org/officeDocument/2006/relationships" name="LEASES (Tables)" sheetId="24" state="visible" r:id="rId24"/>
    <sheet xmlns:r="http://schemas.openxmlformats.org/officeDocument/2006/relationships" name="BUSINESS SUMMARY OF SIGNIFICA_4" sheetId="25" state="visible" r:id="rId25"/>
    <sheet xmlns:r="http://schemas.openxmlformats.org/officeDocument/2006/relationships" name="BUSINESS SUMMARY OF SIGNIFICA_5" sheetId="26" state="visible" r:id="rId26"/>
    <sheet xmlns:r="http://schemas.openxmlformats.org/officeDocument/2006/relationships" name="BUSINESS SUMMARY OF SIGNIFICA_6"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PROPERTY AND EQUIPMENT (Details" sheetId="30" state="visible" r:id="rId30"/>
    <sheet xmlns:r="http://schemas.openxmlformats.org/officeDocument/2006/relationships" name="ACCOUNTS PAYABLE AND ACCRUED _3" sheetId="31" state="visible" r:id="rId31"/>
    <sheet xmlns:r="http://schemas.openxmlformats.org/officeDocument/2006/relationships" name="LOANS AND LONG-TERM LOANS (Deta" sheetId="32" state="visible" r:id="rId32"/>
    <sheet xmlns:r="http://schemas.openxmlformats.org/officeDocument/2006/relationships" name="LOANS AND LONG-TERM LOANS (De_2" sheetId="33" state="visible" r:id="rId33"/>
    <sheet xmlns:r="http://schemas.openxmlformats.org/officeDocument/2006/relationships" name="STOCKHOLDERS DEFICIT (Details)" sheetId="34" state="visible" r:id="rId34"/>
    <sheet xmlns:r="http://schemas.openxmlformats.org/officeDocument/2006/relationships" name="STOCKHOLDERS DEFICIT (Details 1" sheetId="35" state="visible" r:id="rId35"/>
    <sheet xmlns:r="http://schemas.openxmlformats.org/officeDocument/2006/relationships" name="STOCKHOLDERS DEFICIT (Details 2" sheetId="36" state="visible" r:id="rId36"/>
    <sheet xmlns:r="http://schemas.openxmlformats.org/officeDocument/2006/relationships" name="STOCKHOLDERS DEFICIT (Details 3" sheetId="37" state="visible" r:id="rId37"/>
    <sheet xmlns:r="http://schemas.openxmlformats.org/officeDocument/2006/relationships" name="STOCKHOLDERS DEFICIT (Details N"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COMMITMENTS (Details Narrative)" sheetId="41" state="visible" r:id="rId41"/>
    <sheet xmlns:r="http://schemas.openxmlformats.org/officeDocument/2006/relationships" name="CONCENTRATION RISKS (Details Na"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Entity Registrant Name</t>
        </is>
      </c>
      <c r="B4" s="4" t="inlineStr">
        <is>
          <t>First Foods Group, Inc.</t>
        </is>
      </c>
    </row>
    <row r="5">
      <c r="A5" s="4" t="inlineStr">
        <is>
          <t>Entity Central Index Key</t>
        </is>
      </c>
      <c r="B5" s="4" t="inlineStr">
        <is>
          <t>000164890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22628610</v>
      </c>
    </row>
    <row r="20">
      <c r="A20" s="4" t="inlineStr">
        <is>
          <t>Entity Public Float</t>
        </is>
      </c>
      <c r="D20" s="6" t="n">
        <v>1909951</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NOTE 4 - ACCOUNTS PAYABLE AND ACCRUED LIABILITIES</t>
        </is>
      </c>
      <c r="B4" s="4" t="inlineStr">
        <is>
          <t>Accounts payable and accrued liabilities consist of the following: December 31, 2020 December 31, 2019 Accounts payable $ 572,496 $ 305,679 Interest 109,747 24,136 Salaries 389,745 386,121 Other 38,610 35,739 Total $ 1,110,598 $ 751,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ONG-TERM LOANS</t>
        </is>
      </c>
      <c r="B1" s="2" t="inlineStr">
        <is>
          <t>12 Months Ended</t>
        </is>
      </c>
    </row>
    <row r="2">
      <c r="B2" s="2" t="inlineStr">
        <is>
          <t>Dec. 31, 2020</t>
        </is>
      </c>
    </row>
    <row r="3">
      <c r="A3" s="3" t="inlineStr">
        <is>
          <t>LOANS AND LONG-TERM LOANS</t>
        </is>
      </c>
    </row>
    <row r="4">
      <c r="A4" s="4" t="inlineStr">
        <is>
          <t>NOTE 5 - LOAN AND LONG-TERM LOANS</t>
        </is>
      </c>
      <c r="B4" s="4" t="inlineStr">
        <is>
          <t xml:space="preserve"> December 31, 2020 December 31, 2019 1. Note payable at 12%, matures 7/24/2021. In connection with the original issuance, as well as subsequent extension, the Company has recorded debt discount and amortized it over the applicable life of the debt. {a} * $ 50,000 $ 100,000 2. Note payable at 12%, matures 1/22/2021. In connection with the original issuance, as well as subsequent extension, the Company has recorded debt discount and amortized it over the applicable life of the debt. {b} * 18,000 18,000 3. Note payable at 12%, matures 1/8/2022. In connection with the original issuance, as well as subsequent extension, the Company has recorded debt discount and amortized it over the applicable life of the debt. {c}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 10. Note payable at 12%, matures 1/28/2022. In connection with the issuance, the Company has recorded debt discount and amortized it over the applicable life of the debt. * 96,000 - 11. Note payable at 3.75%, matures 6/25/2050 - EIDL. ** 150,000 - 12. Non-interest bearing note payable, matures on 9/30/2021. {d} * 53,479 - 13. Note payable at 12%, matures 3/9/2022. In connection with the issuance, the Company has recorded debt discount and amortized it over the applicable life of the debt. {e} * 50,000 - Unamortized debt discount (286,300 ) (544,490 ) Total 1,266,179 648,510 Less: short term loans, net 966,155 165,270 Total long-term loans, net $ 300,024 $ 483,240 {a} - On July 24, 2020, the Company extended the note to July 24, 2021 based on the same terms and conditions. In association with the extension the company issued 50,000 shares of common stock with a fair value on $17,500, which will be recorded a debt discount and amortized over the new life of the loan. {b} - On March 1, 2021, the Company extended the note to July 22, 2021 based on the same terms and conditions. In association with the extension the company issued 18,000 shares of common stock with a fair value on $5,400, which will be recorded a debt discount and amortized over the new life of the loan. {c} - On July 8, 2020, the Company extended the note to January 8, 2022 based on the same terms and conditions. In association with the extension the company issued 50,000 shares of common stock with a fair value on $16,000, which will be recorded a debt discount and amortized over the new life of the loan. {d} - On June 23, 2020, the Company issued a non-interest bearing promissory note for $140,188. In exchange for this note the Company received $80,187 of equipment and leasehold improvement, $29,814 of inventory, $18,224 of prepaid expenses and $11,963 of settlement of accrued expenses. During the period the Company made $86,709 of payments. {e} - On September 10, 2020, the Company issued a promissory note for $50,000. In connection with this note the company issued 50,000 shares of common stock with a fair value of $12,000, which was recorded as a debt discount and amortized over the life of the loan. * ‐ unsecured note ** ‐ secured note and collateralized by all tangible and intangible personal property During the years ended December 31, 2020 and 2019, the Company recorded $383,338 and $99,972 of interest expense related to the amortization of debt discount and $160,216 and $54,617 of regular interest, respectively. As of December 31, 2020 and 2019, accrued interest was $61,099 and $2,38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NOTE 6 - STOCKHOLDERS' DEFICIT</t>
        </is>
      </c>
      <c r="B4" s="4" t="inlineStr">
        <is>
          <t>The following table shows the changes in shares of common stock for 2020 and 2019: 2020 2019 Shares Amount Shares Amount Common stock outstanding, beginning balances 20,313,771 17,709,087 Common stock issued for cash to a related party 499,998 $ 100,000 - $ - Common stock issued to consultants for services 600,000 131,350 1,342,184 348,850 Common stock issued to consultants for services - related party - - 75,000 18,750 Common stock issued with loans payable 374,000 99,632 1,062,500 309,713 Common stock issued for related party loan 579,410 126,402 25,000 5,250 Common stock issued for services - - 100,000 30,000 Common stock outstanding, ending balances 22,367,179 $ 457,384 20,313,771 $ 712,563 Warrant Activity Common Stock Warrants On February 5, 2019, the Company signed a Consulting Agreement for a six (6) month term with a consultant to run the day-to-day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as expensed at issuance. On August 4, 2020, the Company entered into an employee agreement with the consultant. On July 22, 2019, the Company issued a promissory note of $250,000. In connection with this note the Company issued a warrant to purchase 250,000 shares of the Company’s common stock with an exercise price of $0.25 per share. The warrant was valued at $99,925 based on the Black Scholes Model and included in the debt discount. The warrant is fully vested and was fully expensed as of the issue date with an exercise term of three (3) years. On October 2, 2019, the Company issued a promissory note for $410,000. In connection with this note the Company issued warrants to purchase 205,000 shares of the Company’s common stock with an exercise price of $0.30 per share. The warrant was valued at $52,501 based on the Black Scholes Model and included in the debt discount. The warrant is fully vested and was fully expensed as of the issue date with an exercise term of three (3) years. On October 16, 2019, the Company issued a promissory note for $140,000. In connection with this note the Company issued warrants to purchase 205,000 and 140,000 shares of the Company’s common stock with an exercise price of $0.30 and $0.50 per share, respectively. The warrants were valued at $83,060 based on the Black Scholes Model and included in the debt discount. The warrants are fully vested as of the issue date with an exercise term of three (3) years. On October 31, 2019, the Company issued a promissory note of $200,000. In connection with this note the Company issued warrants to purchase 200,000 shares of the Company’s common stock with an exercise price of $0.30 per share. The warrants are valued at $57,180 based on the Black Scholes Model and included in the debt discount. The warrants are fully vested as of the issue date with an exercise term of three (3) years. On January 29, 2020, the Company issued a promissory note of $96,000 (see Note 5). In connection with this note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Prior to Mr. Kaplan’s appointment to the Board of Directors, 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Due to the fact that management has assessed the probability of certain milestones being met as probable, the warrants are being straight-lined over the term of services, and accelerated whenever a milestone is met. The probability of the remaining milestone being met is reviewed by management every quarter. For the year ended December 31, 2020, the Company recorded $99,353 as compensation expense related to the warrants. The warrants shall vest upon the occurrence to the Company of the following milestone events through the efforts of the consultant: No. of Warrants Milestone 100,000 Acceptance by the Company of a full go-to market strategy for the Company's products. This milestone has been achieved as of December 31, 2020. 100,000 Acceptance by the Company of a social marketing platform and PR strategy and onboarding of such. 300,000/500,000 300,000 for each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On July 31, 2020, the Company issued a warrant to purchase 100,000 shares of the Company’s common stock to a consultant for services. The warrants are valued at $31,500 based on the Black Scholes Model and were fully vested at issuance. On August 4, 2020, the Company signed an Employment Agreement for a term of three years with an annual base salary of eighty-four thousand dollars ($84,000). As part of the agreement the Company issued a warrant to the employee to purchase 300,000 shares of the Company’s common stock with a term of three (3) years. The warrants are valued at $97,470 based on the Black Scholes Model. In addition, the employee will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Once per quarter, the employee may waive the right to receive 25,000 warrants and receive in exchange for $5,000 worth of shares of the Company’s common stock. In the event the employee’s employment is terminated by the Company without cause, the employee shall be entitled to receive severance in an amount equal to the lesser of three month’s salary or the amount of salary otherwise payable until the termination date. The employee additionally shall be entitled to retain all warrants scheduled to vest within the following six months. A summary of the Company’s warrants to purchase common stock activity is as follows: Number of Warrants (in common shares) Weighted Average Exercise Price Outstanding, December 31, 2018 343,750 $ 0.08 Granted 1,060,000 0.31 Exercised - - Forfeited or cancelled - - Outstanding, December 31, 2019 1,403,750 $ 0.26 Granted 3,496,000 0.20 Exercised - - Forfeited or cancelled - - Outstanding, December 31, 2020 4,899,750 $ 0.21 As of December 31, 2020, 2,303,917 warrants for common stock were exercisable and the intrinsic value of these warrants was $71,056, the weighted average remaining contractual life for warrants outstanding was 2.87 years and the remaining expense is $403,998 over the remaining amortization period which is 1.50 years. As of December 31, 2019, 1,403,750 warrants for common stock were exercisable and the intrinsic value of these warrants was $55,688 and the weighted average remaining contractual life for warrants outstanding was 2.41 years. Preferred Stock Warrants On May 10, 2018, the Company issued warrants to purchase 1,280,000 shares of Series B Preferred Stock, in the aggregate, to its Board of Directors as compensation expense for services to be performed for the period May 10, 2018 through December 31, 2020. The warrants have an exercise price of $0.60, vest over a 32-month period starting May 10, 2018 through December 31, 2020, and are exercisable from January 1, 2019 through December 31, 2027. As of December 31, 2019, there were 800,000 Series B Preferred Stock warrants exercisable. The Company will expense the fair value of these warrants in the amount of $768,000 ratably during the years ended December 31, 2018, 2019 and 2020. For the year ended December 31, 2020 and 2019, the Company recorded $290,981 and $290,186, respectively, as compensation expense related to the warrants. On December 30, 2019, the Company issued warrants to purchase 600,000 shares of Series B Preferred Stock, in the aggregate, to three members of its Board of Directors as compensation expense for additional services performed during the year ended December 31, 2019. The warrants have an exercise price of $1.20 per share, are fully vested at issuance, and are exercisable from December 31, 2019 through December 30, 2029. The Company expensed the fair value of these warrants in the amount of $720,000 during the year ended December 31, 2019.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nd the additional $125,000 over the deferred salary amount was recorded as compensation expense during the year ended December 31, 2020. As a result of this issuance, the price protection clause on the director’s warrants issued on December 31, 2019 was triggered resulting in the warrants being reset to an exercise price of $0.75, and the effect was immaterial. A summary of the Company’s warrants to purchase Series B Preferred Stock activity is as follows: Number of Warrants (in Series B Preferred Stock) Weighted Average Exercise Price Outstanding, December 31, 2018 3,370,000 $ 0.57 Granted 600,000 1.20 Outstanding, December 31, 2019 3,970,000 $ 0.67 Granted 500,000 0.75 Exercised - - Forfeited or cancelled - - Outstanding, December 31, 2020 4,470,000 $ 0.68 As of December 31, 2020, 4,470,000 warrants for Series B preferred stock were exercisable and the intrinsic value of these warrants was $1,932,750, the weighted average remaining contractual life for warrants outstanding was 7.37 years and the warrants have been fully expensed. As of December 31, 2019, 3,490,000 warrants for Series B preferred stock were exercisable and the intrinsic value of these warrants was $1,826,100. As of December 31, 2019, the weighted average remaining contractual life was 8.14 years for warrants outstanding and the remaining expense is $290,981 over the remaining amortization period which is 1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7 - LEASES</t>
        </is>
      </c>
      <c r="B4" s="4" t="inlineStr">
        <is>
          <t xml:space="preserve">On June 23, 2020, the Company entered into an operating lease agreement with terms of 4 years, and an option to extend for three years, comprising of office and warehouse space. This option is included in the lease term when it is reasonably certain that the option will be exercised and failure to exercise such option will result in economic penalty and as such the option to extend for the three year term is not included in the below calculation. The assets and liabilities from operating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consolidated balance sheet. The Company’s operating lease does not provide an implicit rate that can readily be determined. Therefore, the Company uses a discount rate based on our incremental borrowing rate, which is determined using the average interest rate of our long-term debt as of June 23, 2020. The Company’s weighted-average remaining lease term relating to its operating leases is 3.33 years, with a weighted-average discount rate of 12.00%. For the year ended December 31, 2020, the Company incurred lease expense for its operating leases of $43,821 which was included in general and administrative expenses on the accompanying consolidated statements of operations. The Company had operating cash flows used in operating leases of $43,612 for the year ended December 31, 2020. The company does not include the non-lease components that are associated with the lease and accounts for them outside of the lease in accordance with ASC Topic 842 Leases The following table presents information about the amount, timing and uncertainty of cash flows arising from the Company’s operating leases as of December 31, 2020. Maturity of Lease Liability 2021 $ 85,860 2022 86,881 2023 89,487 2024 30,122 Total undiscounted operating lease payments $ 292,350 Less: Imputed interest 52,894 Present value of operating lease liabilities $ 239,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NOTE 8 - COMMITMENTS</t>
        </is>
      </c>
      <c r="B4" s="4" t="inlineStr">
        <is>
          <t>On July 16, 2018, the Company entered into a consulting agreement with a service provider that contains the following terms: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Additionally, FIFG shall pay the distributor a commission for its services hereunder amounting to applicable percentage of the sales price of any sales or sales contract with a customer. On January 14, 2020,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On October 15, 2020, the Company entered into a chocolate sales agreement with a sales consultant. The Consultant will receive a commission of the gross sales (net of returns) that were directly generated by the consultant to new customers. The Consultant shall receive a sales commission of the gross sales (net of returns) directly generated by the Consultant to such distributor and such distributor shall receive a commission of such gross sales (net of returns). Commissions shall be paid within 30 days of the end of the quarter in which they are deemed earned. No commissions are due as of December 31, 2020. In addition, once Salesman has made $75,000 of gross sales (net of returns) he shall receive 75,000 shares of the Company’s common stock. This agreement shall continue for sixty months from the date of the agreement and will automatically extend for additional successive sixty-month terms unless written notice is delivered at least thirty days prior to the end of the current term. On October 19, 2020, the Company entered into a chocolate sales agreement with B&amp;A Brokerage for the greater metropolitan New York area. The term of the agreement is for one year and will automatically renew itself in one-year increments unless either party gives written notice of termination at least sixty days prior to the end of the term. During the initial term, the broker will receive a minimum monthly commission or a percentage of paid invoices for all sales in the territory, whichever is greater. After the initial term, the broker will receive a monthly commission of paid invoices for all sales in the territory. No commissions are due as of December 31, 2020. On November 9, 2020, the Company entered into an agreement with a consultant. The consultant shall provide the following services: develop a marketing plan and act as a sales agent with respect to the wholesale of various products by the Company. As compensation for the services, the consultant shall receive a cash payment in an amount in excess of 9% of the profit margin. However, in the event the average closing price of the Company’s common stock on the common stock’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his agreement shall commence on the effective date and shall continue for a term of two (2) years. Prior to six months after the effective date this agreement may not be cancelled without cause. After six months this agreement may be sooner terminated by either party upon sixty days written notice. On November 9, 2020, the Company entered into a grant agreement with a sales consultant. As compensation for the services, the Company will issue up to three million (3,000,000) shares to the sales consultant in monthly installments over the twenty (24) month term of the agreement. The number of shares to be issued by the Company to the sales consultant on a monthly basis will be determined by the amount of net sales of various wholesale products generated by the sales consultant at the end of each month multiplied by a fixed percentage of nine percent (9%) divided by the last closing market price of the shares as of the effective date. In addition to the shares to be issued, the sales consultant shall be issued three million (3,000,000) warrants to purchase shares. One warrant shall be fully vested for every share issued. The exercise price of each warrant shall be equal to the grant price and each warrant shall be exercisable for thirty-six (36) months following the date of vesting. Until such time as the shares underlying the warrants are registered, the warrants may be exercised via a cashless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RISKS</t>
        </is>
      </c>
      <c r="B1" s="2" t="inlineStr">
        <is>
          <t>12 Months Ended</t>
        </is>
      </c>
    </row>
    <row r="2">
      <c r="B2" s="2" t="inlineStr">
        <is>
          <t>Dec. 31, 2020</t>
        </is>
      </c>
    </row>
    <row r="3">
      <c r="A3" s="3" t="inlineStr">
        <is>
          <t>CONCENTRATION RISKS</t>
        </is>
      </c>
    </row>
    <row r="4">
      <c r="A4" s="4" t="inlineStr">
        <is>
          <t>NOTE 9 - CONCENTRATION RISKS</t>
        </is>
      </c>
      <c r="B4" s="4" t="inlineStr">
        <is>
          <t xml:space="preserve">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December 31, 2020, the Company’s receivables from merchant cash advances included $59,719 from two merchants ($25,929 and $33,790), representing 49.3% of the Company’s merchant cash advances. The Company earned $84,525 and $27,175 of MCA income from two merchants, representing 53.5% and 17.2%, respectively of the Company’s MCA income for the twelve months ended December 31, 2020. As of December 31, 2019, the Company’s receivables from merchant cash advances included $713,124 from two merchants ($179,853 and $533,271), representing 81.3% of the Company’s merchant cash advances. The Company earned $130,243 of MCA income from one merchant, representing 44.2% of the Company’s MCA income for the twelve months ended December 31, 2019. As of December 31, 2020 and 2019, there was no accounts payable concentration other than amounts owed to related parties which makes up 74% and 61% of the balance, respectively. For the year ended December 31, 2020, the Company had purchase concentrations of 49% and 14% from two vendors. For the year ended December 31, 2019, the Company had purchase concentrations of 34%, 26%, 15% and 12% from four vend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 SUBSEQUENT EVENTS</t>
        </is>
      </c>
      <c r="B4" s="4" t="inlineStr">
        <is>
          <t>On January 1, 2021, the Company issued 40,000 shares of the Company’s common stock based on the fair market value on the date of issuance, in connection with the extension of the maturity date of related party note 3. (See Note 2). On January 14, 2021, the Company entered into an agreement with a Sales Consultant to further the business purpose of the Company. In consideration for the services provided by the Consultant, the Consultant will receive a commission of the gross sales (net of returns) that were directly generated by the consultant to new customers. This agreement shall continue for sixty months from the date of the agreement and will automatically extend for additional successive sixty month terms unless written notice is delivered at least thirty days prior to the end of the current term. On January 19, 2021, the Company sold 83,333 shares of common stock at a purchase price of $0.20 per share for a total purchase price of $16,667. On February 1, 2021, the Company issued 36,765 shares of common stock to a consultant at $0.14 per share, which was a 20% discount to the fair market closing price, for a total of $5,000. On February 9, 2021, the Company sold 83,333 shares of common stock at a purchase price of $0.20 per share for a total purchase price of $16,667. On March 1, 2021, the Company extended the third party note payable note 2 to July 22, 2021 based on the same terms and conditions.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BUSINESS SUMMARY OF SIGNIFICANT ACCOUNTING PRINCIPLES AND LIQUIDITY (Policies)</t>
        </is>
      </c>
      <c r="B1" s="2" t="inlineStr">
        <is>
          <t>12 Months Ended</t>
        </is>
      </c>
    </row>
    <row r="2">
      <c r="B2" s="2" t="inlineStr">
        <is>
          <t>Dec. 31, 2020</t>
        </is>
      </c>
    </row>
    <row r="3">
      <c r="A3" s="3" t="inlineStr">
        <is>
          <t>BUSINESS SUMMARY OF SIGNIFICANT ACCOUNTING PRINCIPLES AND LIQUIDITY (Policies)</t>
        </is>
      </c>
    </row>
    <row r="4">
      <c r="A4" s="4" t="inlineStr">
        <is>
          <t>Nature of Business</t>
        </is>
      </c>
      <c r="B4" s="4" t="inlineStr">
        <is>
          <t>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two trademarks for the brands, “The Edibles’ Cult.” and “Purely Irresistible” and the Company has submitted multiple trademark applications to the United States Patent and Trademark Office (the “USPTO”) for additional brand names, including “Mystere” and “Southeast Edibles” among others. During the year ended December 3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The Company also retained Moises Davidovits as its full-time Master Chocolatier. Mr. Davidovits is a third-generation chocolatier who is responsible for the manufacturing, packaging and distribution of the Company’s chocolate product line, as well as the formulation of all of the Company’s proprietary chocolate recipes. On October 19, 2020, the Company entered into a chocolate sales agreement with B&amp;A Brokerage for the greater metropolitan New York area. The Company also signed a lease agreement for a fully staffed and fully equipped state of the art manufacturing facility to produce its specialty chocolate product line for sale to retailers, manufacturing and wholesaling companies, and on-line customers. Michael Kaplan was appointed to the Board of Directors and, as of August 1, 2020, accepted the role of Chief Marketing Officer with authority to oversee the Company’s retail and wholesale sales and marketing operations, and responsibility for developing oversight processes and procedures. The Company currently has a contract with TIER Merchant Advances LLC (“TIER”) to participate in the purchase of future receivables from qualified TIER merchants for the purpose of generating near-term and long-term revenue for the Company. The Company also provides cash advances directly to merchants through its First Foods Funding Division.</t>
        </is>
      </c>
    </row>
    <row r="5">
      <c r="A5" s="4" t="inlineStr">
        <is>
          <t>Liquidity and Going Concern</t>
        </is>
      </c>
      <c r="B5" s="4" t="inlineStr">
        <is>
          <t>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0, the Company had approximately $966,000 in third-party short-term debt that is due within the next twelve months. Management’s plan is to use anticipated increased revenues to repay such debt as it becomes due and to the extent any shortfall exists, to obtain such additional resources for the Company by obtaining capital from management and significant shareholders sufficient to meet its operating expenses and seeking equity and/or debt financing. However, we are not assured of any significant increases in revenues nor are any members of management nor any significant shareholders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t>
        </is>
      </c>
    </row>
    <row r="6">
      <c r="A6" s="4" t="inlineStr">
        <is>
          <t>Use of Estimates</t>
        </is>
      </c>
      <c r="B6" s="4" t="inlineStr">
        <is>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Basis of Presentation</t>
        </is>
      </c>
      <c r="B7" s="4" t="inlineStr">
        <is>
          <t xml:space="preserve">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wholly owned subsidiary; Holy Cacao. </t>
        </is>
      </c>
    </row>
    <row r="8">
      <c r="A8" s="4" t="inlineStr">
        <is>
          <t>Principles of Consolidation</t>
        </is>
      </c>
      <c r="B8" s="4" t="inlineStr">
        <is>
          <t>The consolidated financial statements represent the consolidation of the accounts of the Company and its subsidiary in conformity with GAAP. All intercompany accounts and transactions have been eliminated in consolidation.</t>
        </is>
      </c>
    </row>
    <row r="9">
      <c r="A9" s="4" t="inlineStr">
        <is>
          <t>Cash and Cash Equivalents</t>
        </is>
      </c>
      <c r="B9" s="4" t="inlineStr">
        <is>
          <t>The Company considers all highly liquid temporary cash investments with an original maturity of twelve months or less to be cash equivalents. At December 31, 2020 and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is>
      </c>
    </row>
    <row r="10">
      <c r="A10" s="4" t="inlineStr">
        <is>
          <t>Merchant Cash Advances</t>
        </is>
      </c>
      <c r="B10" s="4" t="inlineStr">
        <is>
          <t>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0, the Company reserved an amount equal to 70.6% of the outstanding merchant cash advance balance at period end based on management’s assessment of actual historic performance. In addition, throughout the year the Company wrote off twenty three (23) merchant advances for a total of $28,061 for the year ended December 31, 2020. These expenses are included in provision for merchant cash advances expenses on the accompanying consolidated statements of operations.</t>
        </is>
      </c>
    </row>
    <row r="11">
      <c r="A11" s="4" t="inlineStr">
        <is>
          <t>Revenue Recognition</t>
        </is>
      </c>
      <c r="B11" s="4" t="inlineStr">
        <is>
          <t xml:space="preserve">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t>
        </is>
      </c>
    </row>
    <row r="12">
      <c r="A12" s="4" t="inlineStr">
        <is>
          <t>Accounts Receivable and Allowance for Doubtful Accounts</t>
        </is>
      </c>
      <c r="B12" s="4" t="inlineStr">
        <is>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0, the Company had no allowance for doubtful accounts.</t>
        </is>
      </c>
    </row>
    <row r="13">
      <c r="A13" s="4" t="inlineStr">
        <is>
          <t>Inventory</t>
        </is>
      </c>
      <c r="B13" s="4" t="inlineStr">
        <is>
          <t xml:space="preserve">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December 31, 2020 and 2019: December 31, December 31, 2020 2019 Raw Materials $ 37,259 $ 2,854 Work in Process 2,790 5,410 Finished Goods 6,191 2,292 Total $ 46,240 $ 10,556 </t>
        </is>
      </c>
    </row>
    <row r="14">
      <c r="A14" s="4" t="inlineStr">
        <is>
          <t>Property and Equipment</t>
        </is>
      </c>
      <c r="B14" s="4" t="inlineStr">
        <is>
          <t>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t>
        </is>
      </c>
    </row>
    <row r="15">
      <c r="A15" s="4" t="inlineStr">
        <is>
          <t>Impairment of Long-Lived Assets</t>
        </is>
      </c>
      <c r="B15" s="4" t="inlineStr">
        <is>
          <t>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Management conducted an impairment analysis and concluded that there were no impairments to long-lived assets for the year ended December 31, 2020.</t>
        </is>
      </c>
    </row>
    <row r="16">
      <c r="A16" s="4" t="inlineStr">
        <is>
          <t>Research and Development</t>
        </is>
      </c>
      <c r="B16" s="4" t="inlineStr">
        <is>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20 and 2019, were approximately $87,000 and $85,000, respectively. These expenses are included in general and administrative expenses on the accompanying consolidated statements of operations.</t>
        </is>
      </c>
    </row>
    <row r="17">
      <c r="A17" s="4" t="inlineStr">
        <is>
          <t>Deferred Financing Costs</t>
        </is>
      </c>
      <c r="B17" s="4" t="inlineStr">
        <is>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0 and 2019, respectively.</t>
        </is>
      </c>
    </row>
    <row r="18">
      <c r="A18" s="4" t="inlineStr">
        <is>
          <t>Stock Based Compensation</t>
        </is>
      </c>
      <c r="B18" s="4" t="inlineStr">
        <is>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is>
      </c>
    </row>
    <row r="19">
      <c r="A19" s="4" t="inlineStr">
        <is>
          <t>Income Taxes</t>
        </is>
      </c>
      <c r="B19" s="4" t="inlineStr">
        <is>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 With the historical change in ownership, the Company is subject to certain net operating loss (NOL) limitations under Section 382 of the Internal Revenue Code.</t>
        </is>
      </c>
    </row>
    <row r="20">
      <c r="A20" s="4" t="inlineStr">
        <is>
          <t>Per Share Data</t>
        </is>
      </c>
      <c r="B20" s="4" t="inlineStr">
        <is>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0 and 2019 because their effect would be antidilutive. The Company had 4,899,750 and 1,403,750 warrants to purchase common stock outstanding at December 31, 2020 and 2019, respectively. The Company had 4,470,000 and 3,970,000 warrants to purchase Series B preferred stock outstanding at December 31,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respectively, at December 31, 2020 and 2019, respectively. The warrants and preferred stock were not included in the Company’s weighted average number of common shares outstanding because they would be anti-dilutive.</t>
        </is>
      </c>
    </row>
    <row r="21">
      <c r="A21" s="4" t="inlineStr">
        <is>
          <t>Fair Value of Financial Instruments</t>
        </is>
      </c>
      <c r="B21"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is>
      </c>
    </row>
    <row r="22">
      <c r="A22" s="4" t="inlineStr">
        <is>
          <t>Advertising and Promotion</t>
        </is>
      </c>
      <c r="B22" s="4" t="inlineStr">
        <is>
          <t xml:space="preserve">Advertising and promotion costs are expensed as incurred. Advertising and promotion costs recognized in the consolidated statements of operations in general and administrative expenses for the years ended December 31, 2020 and 2019, were $35,000 and $115,000, respectively. </t>
        </is>
      </c>
    </row>
    <row r="23">
      <c r="A23" s="4" t="inlineStr">
        <is>
          <t>Non-Controlling Interests in Condensed Consolidated Financial Statements</t>
        </is>
      </c>
      <c r="B23" s="4" t="inlineStr">
        <is>
          <t>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s: 5% equity ownership in the Company’s Holy Cacao subsidiary will be awarded immediately upon the successful launch of the Holy Cacao product line and the sale of the first production run of Holy Cacao product. During the year ended December 31,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years ended December 31, 2020 and 2019 was $35,077 and $511,963, respectively and $21,003 and $522,967, respectively. For the years ended December 31, 2020 and 2019, revenue for Holy Cacao was $48,983 and $32,183, respectively. During 2020 the Company primarily conducted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t>
        </is>
      </c>
    </row>
    <row r="24">
      <c r="A24" s="4" t="inlineStr">
        <is>
          <t>Recent Accounting Pronouncements</t>
        </is>
      </c>
      <c r="B24" s="4" t="inlineStr">
        <is>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 (Tables)</t>
        </is>
      </c>
      <c r="B1" s="2" t="inlineStr">
        <is>
          <t>12 Months Ended</t>
        </is>
      </c>
    </row>
    <row r="2">
      <c r="B2" s="2" t="inlineStr">
        <is>
          <t>Dec. 31, 2020</t>
        </is>
      </c>
    </row>
    <row r="3">
      <c r="A3" s="3" t="inlineStr">
        <is>
          <t>BUSINESS SUMMARY OF SIGNIFICANT ACCOUNTING PRINCIPLES AND LIQUIDITY (Tables)</t>
        </is>
      </c>
    </row>
    <row r="4">
      <c r="A4" s="4" t="inlineStr">
        <is>
          <t>Schedule of inventory</t>
        </is>
      </c>
      <c r="B4" s="4" t="inlineStr">
        <is>
          <t xml:space="preserve"> December 31, December 31, 2020 2019 Raw Materials $ 37,259 $ 2,854 Work in Process 2,790 5,410 Finished Goods 6,191 2,292 Total $ 46,240 $ 10,556 </t>
        </is>
      </c>
    </row>
    <row r="5">
      <c r="A5" s="4" t="inlineStr">
        <is>
          <t>Schedule of estimated useful life of assets</t>
        </is>
      </c>
      <c r="B5" s="4" t="inlineStr">
        <is>
          <t xml:space="preserve"> Property – Leasehold improvements 4 years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Tables)</t>
        </is>
      </c>
    </row>
    <row r="4">
      <c r="A4" s="4" t="inlineStr">
        <is>
          <t>Schedule of related party Loan</t>
        </is>
      </c>
      <c r="B4" s="4" t="inlineStr">
        <is>
          <t xml:space="preserve"> December 31, 2020 December 31, 2019 1. Note payable at 12%, matures 4/17/2021 {a} * $ 100,000 $ 100,000 2. Non-interest bearing note payable, matures on 4/25/2021 * 179,813 179,813 3. Note payable at 12%, matures 3/13/2021. The Company has recorded debt discount and amortized it over the applicable life of the debt. {b} * 100,000 100,000 4. Note payable at 12%, matures 4/9/2021. The Company has recorded debt discount and amortized it over the applicable life of the debt. {c} * 250,000 250,000 5. Non-interest bearing note payable, matures on 1/05/2021. In connection with the issuance, the Company has recorded debt discount and amortized it over the applicable life of the debt. {d} * 74,411 - Unamortized debt discount (18,945 ) (9,190 ) Total $ 685,279 $ 620,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50386</v>
      </c>
      <c r="C3" s="6" t="n">
        <v>24353</v>
      </c>
    </row>
    <row r="4">
      <c r="A4" s="4" t="inlineStr">
        <is>
          <t>Accounts receivable, net</t>
        </is>
      </c>
      <c r="B4" s="5" t="n">
        <v>424</v>
      </c>
      <c r="C4" s="5" t="n">
        <v>13487</v>
      </c>
    </row>
    <row r="5">
      <c r="A5" s="4" t="inlineStr">
        <is>
          <t>Inventory, net</t>
        </is>
      </c>
      <c r="B5" s="5" t="n">
        <v>46240</v>
      </c>
      <c r="C5" s="5" t="n">
        <v>10556</v>
      </c>
    </row>
    <row r="6">
      <c r="A6" s="4" t="inlineStr">
        <is>
          <t>Merchant cash advances, net of allowance $291,380 and $97,495, respectively</t>
        </is>
      </c>
      <c r="B6" s="5" t="n">
        <v>121079</v>
      </c>
      <c r="C6" s="5" t="n">
        <v>877457</v>
      </c>
    </row>
    <row r="7">
      <c r="A7" s="4" t="inlineStr">
        <is>
          <t>Prepaid expenses and other current assets</t>
        </is>
      </c>
      <c r="B7" s="5" t="n">
        <v>148144</v>
      </c>
      <c r="C7" s="5" t="n">
        <v>56935</v>
      </c>
    </row>
    <row r="8">
      <c r="A8" s="4" t="inlineStr">
        <is>
          <t>Deferred merchant advance commissions</t>
        </is>
      </c>
      <c r="B8" s="5" t="n">
        <v>237</v>
      </c>
      <c r="C8" s="5" t="n">
        <v>15290</v>
      </c>
    </row>
    <row r="9">
      <c r="A9" s="4" t="inlineStr">
        <is>
          <t>TOTAL CURRENT ASSETS</t>
        </is>
      </c>
      <c r="B9" s="5" t="n">
        <v>366510</v>
      </c>
      <c r="C9" s="5" t="n">
        <v>998078</v>
      </c>
    </row>
    <row r="10">
      <c r="A10" s="4" t="inlineStr">
        <is>
          <t>Property and equipment, net</t>
        </is>
      </c>
      <c r="B10" s="5" t="n">
        <v>242438</v>
      </c>
      <c r="C10" s="5" t="n">
        <v>0</v>
      </c>
    </row>
    <row r="11">
      <c r="A11" s="4" t="inlineStr">
        <is>
          <t>Operating lease right-of-use assets</t>
        </is>
      </c>
      <c r="B11" s="5" t="n">
        <v>239247</v>
      </c>
      <c r="C11" s="5" t="n">
        <v>0</v>
      </c>
    </row>
    <row r="12">
      <c r="A12" s="4" t="inlineStr">
        <is>
          <t>TOTAL ASSETS</t>
        </is>
      </c>
      <c r="B12" s="5" t="n">
        <v>848195</v>
      </c>
      <c r="C12" s="5" t="n">
        <v>998078</v>
      </c>
    </row>
    <row r="13">
      <c r="A13" s="3" t="inlineStr">
        <is>
          <t>CURRENT LIABILITIES</t>
        </is>
      </c>
    </row>
    <row r="14">
      <c r="A14" s="4" t="inlineStr">
        <is>
          <t>Accounts payable and accrued liabilities</t>
        </is>
      </c>
      <c r="B14" s="5" t="n">
        <v>1110598</v>
      </c>
      <c r="C14" s="5" t="n">
        <v>751675</v>
      </c>
    </row>
    <row r="15">
      <c r="A15" s="4" t="inlineStr">
        <is>
          <t>Deferred revenue</t>
        </is>
      </c>
      <c r="B15" s="5" t="n">
        <v>105058</v>
      </c>
      <c r="C15" s="5" t="n">
        <v>193163</v>
      </c>
    </row>
    <row r="16">
      <c r="A16" s="4" t="inlineStr">
        <is>
          <t>Loans, net of unamortized debt discount</t>
        </is>
      </c>
      <c r="B16" s="5" t="n">
        <v>966155</v>
      </c>
      <c r="C16" s="5" t="n">
        <v>165270</v>
      </c>
    </row>
    <row r="17">
      <c r="A17" s="4" t="inlineStr">
        <is>
          <t>Related party loans, net of unamortized debt discount</t>
        </is>
      </c>
      <c r="B17" s="5" t="n">
        <v>685279</v>
      </c>
      <c r="C17" s="5" t="n">
        <v>620623</v>
      </c>
    </row>
    <row r="18">
      <c r="A18" s="4" t="inlineStr">
        <is>
          <t>Operating lease liabilities</t>
        </is>
      </c>
      <c r="B18" s="5" t="n">
        <v>60403</v>
      </c>
      <c r="C18" s="5" t="n">
        <v>0</v>
      </c>
    </row>
    <row r="19">
      <c r="A19" s="4" t="inlineStr">
        <is>
          <t>TOTAL CURRENT LIABILITIES</t>
        </is>
      </c>
      <c r="B19" s="5" t="n">
        <v>2927493</v>
      </c>
      <c r="C19" s="5" t="n">
        <v>1730731</v>
      </c>
    </row>
    <row r="20">
      <c r="A20" s="4" t="inlineStr">
        <is>
          <t>Loans, net of unamortized debt discount - long term</t>
        </is>
      </c>
      <c r="B20" s="5" t="n">
        <v>300024</v>
      </c>
      <c r="C20" s="5" t="n">
        <v>483240</v>
      </c>
    </row>
    <row r="21">
      <c r="A21" s="4" t="inlineStr">
        <is>
          <t>Operating lease liabilities - long term</t>
        </is>
      </c>
      <c r="B21" s="5" t="n">
        <v>179053</v>
      </c>
      <c r="C21" s="5" t="n">
        <v>0</v>
      </c>
    </row>
    <row r="22">
      <c r="A22" s="4" t="inlineStr">
        <is>
          <t>TOTAL LIABILITIES</t>
        </is>
      </c>
      <c r="B22" s="5" t="n">
        <v>3406570</v>
      </c>
      <c r="C22" s="5" t="n">
        <v>2213971</v>
      </c>
    </row>
    <row r="23">
      <c r="A23" s="4" t="inlineStr">
        <is>
          <t>Commitments</t>
        </is>
      </c>
      <c r="B23" s="5" t="n">
        <v>0</v>
      </c>
      <c r="C23" s="5" t="n">
        <v>0</v>
      </c>
    </row>
    <row r="24">
      <c r="A24" s="3" t="inlineStr">
        <is>
          <t>FIRST FOODS GROUP, INC. DEFICIT:</t>
        </is>
      </c>
    </row>
    <row r="25">
      <c r="A25" s="4" t="inlineStr">
        <is>
          <t>Common stock: $0.001 par value,100,000,000 shares authorized, 22,367,179 and 20,313,771 shares issued and outstanding, respectively</t>
        </is>
      </c>
      <c r="B25" s="5" t="n">
        <v>22367</v>
      </c>
      <c r="C25" s="5" t="n">
        <v>20314</v>
      </c>
    </row>
    <row r="26">
      <c r="A26" s="4" t="inlineStr">
        <is>
          <t>Additional paid-in capital</t>
        </is>
      </c>
      <c r="B26" s="5" t="n">
        <v>10515601</v>
      </c>
      <c r="C26" s="5" t="n">
        <v>9116998</v>
      </c>
    </row>
    <row r="27">
      <c r="A27" s="4" t="inlineStr">
        <is>
          <t>Accumulated deficit</t>
        </is>
      </c>
      <c r="B27" s="5" t="n">
        <v>-12954696</v>
      </c>
      <c r="C27" s="5" t="n">
        <v>-10293260</v>
      </c>
    </row>
    <row r="28">
      <c r="A28" s="4" t="inlineStr">
        <is>
          <t>Total First Foods Group, Inc. Deficit</t>
        </is>
      </c>
      <c r="B28" s="5" t="n">
        <v>-2415595</v>
      </c>
      <c r="C28" s="5" t="n">
        <v>-1154815</v>
      </c>
    </row>
    <row r="29">
      <c r="A29" s="4" t="inlineStr">
        <is>
          <t>Noncontrolling interests</t>
        </is>
      </c>
      <c r="B29" s="5" t="n">
        <v>-142780</v>
      </c>
      <c r="C29" s="5" t="n">
        <v>-61078</v>
      </c>
    </row>
    <row r="30">
      <c r="A30" s="4" t="inlineStr">
        <is>
          <t>Total deficit</t>
        </is>
      </c>
      <c r="B30" s="5" t="n">
        <v>-2558375</v>
      </c>
      <c r="C30" s="5" t="n">
        <v>-1215893</v>
      </c>
    </row>
    <row r="31">
      <c r="A31" s="4" t="inlineStr">
        <is>
          <t>TOTAL LIABILITIES AND DEFICIT</t>
        </is>
      </c>
      <c r="B31" s="5" t="n">
        <v>848195</v>
      </c>
      <c r="C31" s="5" t="n">
        <v>998078</v>
      </c>
    </row>
    <row r="32">
      <c r="A32" s="4" t="inlineStr">
        <is>
          <t>Series A Convertible Preferred Stock [Member]</t>
        </is>
      </c>
    </row>
    <row r="33">
      <c r="A33" s="3" t="inlineStr">
        <is>
          <t>FIRST FOODS GROUP, INC. DEFICIT:</t>
        </is>
      </c>
    </row>
    <row r="34">
      <c r="A34" s="4" t="inlineStr">
        <is>
          <t>Preferred stock, 20,000,000 shares authorized</t>
        </is>
      </c>
      <c r="B34" s="5" t="n">
        <v>0</v>
      </c>
      <c r="C34" s="5" t="n">
        <v>0</v>
      </c>
    </row>
    <row r="35">
      <c r="A35" s="4" t="inlineStr">
        <is>
          <t>Series B Convertible Preferred Stock [Member]</t>
        </is>
      </c>
    </row>
    <row r="36">
      <c r="A36" s="3" t="inlineStr">
        <is>
          <t>FIRST FOODS GROUP, INC. DEFICIT:</t>
        </is>
      </c>
    </row>
    <row r="37">
      <c r="A37" s="4" t="inlineStr">
        <is>
          <t>Preferred stock, 20,000,000 shares authorized</t>
        </is>
      </c>
      <c r="B37" s="5" t="n">
        <v>473</v>
      </c>
      <c r="C37" s="5" t="n">
        <v>473</v>
      </c>
    </row>
    <row r="38">
      <c r="A38" s="4" t="inlineStr">
        <is>
          <t>Series C Convertible Preferred Stock [Member]</t>
        </is>
      </c>
    </row>
    <row r="39">
      <c r="A39" s="3" t="inlineStr">
        <is>
          <t>FIRST FOODS GROUP, INC. DEFICIT:</t>
        </is>
      </c>
    </row>
    <row r="40">
      <c r="A40" s="4" t="inlineStr">
        <is>
          <t>Preferred stock, 20,000,000 shares authorized</t>
        </is>
      </c>
      <c r="B40" s="6" t="n">
        <v>660</v>
      </c>
      <c r="C40" s="6" t="n">
        <v>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Tables)</t>
        </is>
      </c>
    </row>
    <row r="4">
      <c r="A4" s="4" t="inlineStr">
        <is>
          <t>Schedule of Property and equipment</t>
        </is>
      </c>
      <c r="B4" s="4" t="inlineStr">
        <is>
          <t xml:space="preserve"> December 31, December 31, Leasehold improvements $ 40,000 $ - Equipment 239,515 - Less: Accumulated depreciation and amortization (37,077 ) - Total $ 242,43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Tables)</t>
        </is>
      </c>
    </row>
    <row r="4">
      <c r="A4" s="4" t="inlineStr">
        <is>
          <t>Schedule of accounts payable and accrued liabilities</t>
        </is>
      </c>
      <c r="B4" s="4" t="inlineStr">
        <is>
          <t xml:space="preserve"> December 31, 2020 December 31, 2019 Accounts payable $ 572,496 $ 305,679 Interest 109,747 24,136 Salaries 389,745 386,121 Other 38,610 35,739 Total $ 1,110,598 $ 751,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LONG-TERM LOANS (Tables)</t>
        </is>
      </c>
      <c r="B1" s="2" t="inlineStr">
        <is>
          <t>12 Months Ended</t>
        </is>
      </c>
    </row>
    <row r="2">
      <c r="B2" s="2" t="inlineStr">
        <is>
          <t>Dec. 31, 2020</t>
        </is>
      </c>
    </row>
    <row r="3">
      <c r="A3" s="3" t="inlineStr">
        <is>
          <t>LOANS AND LONG-TERM LOANS</t>
        </is>
      </c>
    </row>
    <row r="4">
      <c r="A4" s="4" t="inlineStr">
        <is>
          <t>Schedule of maturities of long term debt</t>
        </is>
      </c>
      <c r="B4" s="4" t="inlineStr">
        <is>
          <t xml:space="preserve"> December 31, 2020 December 31, 2019 1. Note payable at 12%, matures 7/24/2021. In connection with the original issuance, as well as subsequent extension, the Company has recorded debt discount and amortized it over the applicable life of the debt. {a} * $ 50,000 $ 100,000 2. Note payable at 12%, matures 1/22/2021. In connection with the original issuance, as well as subsequent extension, the Company has recorded debt discount and amortized it over the applicable life of the debt. {b} * 18,000 18,000 3. Note payable at 12%, matures 1/8/2022. In connection with the original issuance, as well as subsequent extension, the Company has recorded debt discount and amortized it over the applicable life of the debt. {c} * 50,000 50,000 4. Note payable at 12%, matures 6/11/2021. In connection with the original issuance, the Company has recorded debt discount and amortized it over the applicable life of the debt. * 25,000 25,000 5. Note payable at 12%, matures 7/21/2021. In connection with the issuance, the Company has recorded debt discount and amortized it over the applicable life of the debt. * 250,000 250,000 6. Note payable at 12%, matures 10/1/2021. In connection with the issuance, the Company has recorded debt discount and amortized it over the applicable life of the debt. * 410,000 410,000 7. Note payable at 12%, matures 10/15/2021. In connection with the issuance, the Company has recorded debt discount and amortized it over the applicable life of the debt. * 140,000 140,000 8. Note payable at 12%, matures 10/30/2021. In connection with the issuance, the Company has recorded debt discount and amortized it over the applicable life of the debt. * 200,000 200,000 9. Note payable at 12%, matures 7/9/2021. In connection with the issuance, the Company has recorded debt discount and amortized it over the applicable life of the debt. * 60,000 - 10. Note payable at 12%, matures 1/28/2022. In connection with the issuance, the Company has recorded debt discount and amortized it over the applicable life of the debt. * 96,000 - 11. Note payable at 3.75%, matures 6/25/2050 - EIDL. ** 150,000 - 12. Non-interest bearing note payable, matures on 9/30/2021. {d} * 53,479 - 13. Note payable at 12%, matures 3/9/2022. In connection with the issuance, the Company has recorded debt discount and amortized it over the applicable life of the debt. {e} * 50,000 - Unamortized debt discount (286,300 ) (544,490 ) Total 1,266,179 648,510 Less: short term loans, net 966,155 165,270 Total long-term loans, net $ 300,024 $ 483,240 {a} - On July 24, 2020, the Company extended the note to July 24, 2021 based on the same terms and conditions. In association with the extension the company issued 50,000 shares of common stock with a fair value on $17,500, which will be recorded a debt discount and amortized over the new life of the loan. {b} - On March 1, 2021, the Company extended the note to July 22, 2021 based on the same terms and conditions. In association with the extension the company issued 18,000 shares of common stock with a fair value on $5,400, which will be recorded a debt discount and amortized over the new life of the loan. {c} - On July 8, 2020, the Company extended the note to January 8, 2022 based on the same terms and conditions. In association with the extension the company issued 50,000 shares of common stock with a fair value on $16,000, which will be recorded a debt discount and amortized over the new life of the loan. {d} - On June 23, 2020, the Company issued a non-interest bearing promissory note for $140,188. In exchange for this note the Company received $80,187 of equipment and leasehold improvement, $29,814 of inventory, $18,224 of prepaid expenses and $11,963 of settlement of accrued expenses. During the period the Company made $86,709 of payments. {e} - On September 10, 2020, the Company issued a promissory note for $50,000. In connection with this note the company issued 50,000 shares of common stock with a fair value of $12,000, which was recorded as a debt discount and amortized over the life of the loan. * ‐ unsecured note ** ‐ secured note and collateralized by all tangible and intangible personal proper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t>
        </is>
      </c>
    </row>
    <row r="4">
      <c r="A4" s="4" t="inlineStr">
        <is>
          <t>Schedule of shares of common stock</t>
        </is>
      </c>
      <c r="B4" s="4" t="inlineStr">
        <is>
          <t xml:space="preserve"> 2020 2019 Shares Amount Shares Amount Common stock outstanding, beginning balances 20,313,771 17,709,087 Common stock issued for cash to a related party 499,998 $ 100,000 - $ - Common stock issued to consultants for services 600,000 131,350 1,342,184 348,850 Common stock issued to consultants for services - related party - - 75,000 18,750 Common stock issued with loans payable 374,000 99,632 1,062,500 309,713 Common stock issued for related party loan 579,410 126,402 25,000 5,250 Common stock issued for services - - 100,000 30,000 Common stock outstanding, ending balances 22,367,179 $ 457,384 20,313,771 $ 712,563 </t>
        </is>
      </c>
    </row>
    <row r="5">
      <c r="A5" s="4" t="inlineStr">
        <is>
          <t>Schedule of occurrence of milestone event</t>
        </is>
      </c>
      <c r="B5" s="4" t="inlineStr">
        <is>
          <t xml:space="preserve"> No. of Warrants Milestone 100,000 Acceptance by the Company of a full go-to market strategy for the Company's products. This milestone has been achieved as of December 31, 2020. 100,000 Acceptance by the Company of a social marketing platform and PR strategy and onboarding of such. 300,000/500,000 300,000 for each MULO retailer that is onboarded - regardless of store count carrying the product; and 500,000, if the onboarded MULO is a national chain. 300,000 Deliverance of full due diligence package for each potential acquisition for which the Company requests the consultant perform due diligence 500,000 Upon the closing of any acquisition which the consultant brought to the Company and provided due diligence. 500,000 Additional compensation in board seat agreement. </t>
        </is>
      </c>
    </row>
    <row r="6">
      <c r="A6" s="4" t="inlineStr">
        <is>
          <t>Schedule of common stock activity</t>
        </is>
      </c>
      <c r="B6" s="4" t="inlineStr">
        <is>
          <t xml:space="preserve"> Number of Warrants (in common shares) Weighted Average Exercise Price Outstanding, December 31, 2018 343,750 $ 0.08 Granted 1,060,000 0.31 Exercised - - Forfeited or cancelled - - Outstanding, December 31, 2019 1,403,750 $ 0.26 Granted 3,496,000 0.20 Exercised - - Forfeited or cancelled - - Outstanding, December 31, 2020 4,899,750 $ 0.21 </t>
        </is>
      </c>
    </row>
    <row r="7">
      <c r="A7" s="4" t="inlineStr">
        <is>
          <t>Schedule of Series B Preferred Stock activity</t>
        </is>
      </c>
      <c r="B7" s="4" t="inlineStr">
        <is>
          <t xml:space="preserve"> Number of Warrants (in Series B Preferred Stock) Weighted Average Exercise Price Outstanding, December 31, 2018 3,370,000 $ 0.57 Granted 600,000 1.20 Outstanding, December 31, 2019 3,970,000 $ 0.67 Granted 500,000 0.75 Exercised - - Forfeited or cancelled - - Outstanding, December 31, 2020 4,470,000 $ 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t>
        </is>
      </c>
      <c r="B4" s="4" t="inlineStr">
        <is>
          <t xml:space="preserve"> Maturity of Lease Liability 2021 $ 85,860 2022 86,881 2023 89,487 2024 30,122 Total undiscounted operating lease payments $ 292,350 Less: Imputed interest 52,894 Present value of operating lease liabilities $ 239,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UMMARY OF SIGNIFICANT ACCOUNTING PRINCIPLES AND LIQUIDITY (Details) - USD ($)</t>
        </is>
      </c>
      <c r="B1" s="2" t="inlineStr">
        <is>
          <t>Dec. 31, 2020</t>
        </is>
      </c>
      <c r="C1" s="2" t="inlineStr">
        <is>
          <t>Dec. 31, 2019</t>
        </is>
      </c>
    </row>
    <row r="2">
      <c r="A2" s="3" t="inlineStr">
        <is>
          <t>BUSINESS SUMMARY OF SIGNIFICANT ACCOUNTING PRINCIPLES AND LIQUIDITY (Tables)</t>
        </is>
      </c>
    </row>
    <row r="3">
      <c r="A3" s="4" t="inlineStr">
        <is>
          <t>Raw Materials</t>
        </is>
      </c>
      <c r="B3" s="6" t="n">
        <v>37259</v>
      </c>
      <c r="C3" s="6" t="n">
        <v>2854</v>
      </c>
    </row>
    <row r="4">
      <c r="A4" s="4" t="inlineStr">
        <is>
          <t>Work in Process</t>
        </is>
      </c>
      <c r="B4" s="5" t="n">
        <v>2790</v>
      </c>
      <c r="C4" s="5" t="n">
        <v>5410</v>
      </c>
    </row>
    <row r="5">
      <c r="A5" s="4" t="inlineStr">
        <is>
          <t>Finished Goods</t>
        </is>
      </c>
      <c r="B5" s="5" t="n">
        <v>6191</v>
      </c>
      <c r="C5" s="5" t="n">
        <v>2292</v>
      </c>
    </row>
    <row r="6">
      <c r="A6" s="4" t="inlineStr">
        <is>
          <t>Total</t>
        </is>
      </c>
      <c r="B6" s="6" t="n">
        <v>46240</v>
      </c>
      <c r="C6" s="6" t="n">
        <v>105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USINESS SUMMARY OF SIGNIFICANT ACCOUNTING PRINCIPLES AND LIQUIDITY (Details 1)</t>
        </is>
      </c>
      <c r="B1" s="2" t="inlineStr">
        <is>
          <t>12 Months Ended</t>
        </is>
      </c>
    </row>
    <row r="2">
      <c r="B2" s="2" t="inlineStr">
        <is>
          <t>Dec. 31, 2020</t>
        </is>
      </c>
    </row>
    <row r="3">
      <c r="A3" s="4" t="inlineStr">
        <is>
          <t>Property - Leasehold Improvements [Member]</t>
        </is>
      </c>
    </row>
    <row r="4">
      <c r="A4" s="4" t="inlineStr">
        <is>
          <t>Estimated useful life</t>
        </is>
      </c>
      <c r="B4" s="4" t="inlineStr">
        <is>
          <t>4 years</t>
        </is>
      </c>
    </row>
    <row r="5">
      <c r="A5" s="4" t="inlineStr">
        <is>
          <t>Equipment [Member]</t>
        </is>
      </c>
    </row>
    <row r="6">
      <c r="A6" s="4" t="inlineStr">
        <is>
          <t>Estimated useful life</t>
        </is>
      </c>
      <c r="B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BUSINESS SUMMARY OF SIGNIFICANT ACCOUNTING PRINCIPLES AND LIQUIDITY (Details Narrative) - USD ($)</t>
        </is>
      </c>
      <c r="B1" s="2" t="inlineStr">
        <is>
          <t>1 Months Ended</t>
        </is>
      </c>
      <c r="C1" s="2" t="inlineStr">
        <is>
          <t>12 Months Ended</t>
        </is>
      </c>
    </row>
    <row r="2">
      <c r="B2" s="2" t="inlineStr">
        <is>
          <t>Jul. 16, 2018</t>
        </is>
      </c>
      <c r="C2" s="2" t="inlineStr">
        <is>
          <t>Dec. 31, 2020</t>
        </is>
      </c>
      <c r="D2" s="2" t="inlineStr">
        <is>
          <t>Dec. 31, 2019</t>
        </is>
      </c>
      <c r="E2" s="2" t="inlineStr">
        <is>
          <t>Dec. 31, 2017</t>
        </is>
      </c>
    </row>
    <row r="3">
      <c r="A3" s="4" t="inlineStr">
        <is>
          <t>Cash, FDIC insured amount</t>
        </is>
      </c>
      <c r="C3" s="6" t="n">
        <v>250000</v>
      </c>
    </row>
    <row r="4">
      <c r="A4" s="4" t="inlineStr">
        <is>
          <t>Research and development costs</t>
        </is>
      </c>
      <c r="C4" s="5" t="n">
        <v>87000</v>
      </c>
      <c r="D4" s="6" t="n">
        <v>85000</v>
      </c>
    </row>
    <row r="5">
      <c r="A5" s="4" t="inlineStr">
        <is>
          <t>Agreement for sale, shares</t>
        </is>
      </c>
      <c r="E5" s="5" t="n">
        <v>800000</v>
      </c>
    </row>
    <row r="6">
      <c r="A6" s="4" t="inlineStr">
        <is>
          <t>Short term debt third party</t>
        </is>
      </c>
      <c r="C6" s="6" t="n">
        <v>966000</v>
      </c>
    </row>
    <row r="7">
      <c r="A7" s="4" t="inlineStr">
        <is>
          <t>Series B preferred shares, outstanding</t>
        </is>
      </c>
      <c r="C7" s="5" t="n">
        <v>473332</v>
      </c>
      <c r="D7" s="5" t="n">
        <v>660000</v>
      </c>
    </row>
    <row r="8">
      <c r="A8" s="4" t="inlineStr">
        <is>
          <t>Series C preferred shares, outstanding</t>
        </is>
      </c>
      <c r="C8" s="5" t="n">
        <v>2366660</v>
      </c>
      <c r="D8" s="5" t="n">
        <v>660000</v>
      </c>
    </row>
    <row r="9">
      <c r="A9" s="4" t="inlineStr">
        <is>
          <t>Reserve stock split</t>
        </is>
      </c>
      <c r="C9" s="4" t="inlineStr">
        <is>
          <t>The Company has outstanding one (1) Series A preferred share that is convertible into five (5) shares of the Company&amp;#8217;s common stock</t>
        </is>
      </c>
    </row>
    <row r="10">
      <c r="A10" s="4" t="inlineStr">
        <is>
          <t>Advertising and promotion costs</t>
        </is>
      </c>
      <c r="C10" s="6" t="n">
        <v>35000</v>
      </c>
      <c r="D10" s="6" t="n">
        <v>115000</v>
      </c>
    </row>
    <row r="11">
      <c r="A11" s="4" t="inlineStr">
        <is>
          <t>Average commission paid by Company, rate</t>
        </is>
      </c>
      <c r="C11" s="4" t="inlineStr">
        <is>
          <t>7.00%</t>
        </is>
      </c>
    </row>
    <row r="12">
      <c r="A12" s="4" t="inlineStr">
        <is>
          <t>Merchant cash advances reserved, description</t>
        </is>
      </c>
      <c r="C12" s="4" t="inlineStr">
        <is>
          <t>the Company reserved an amount equal to 70.6% of the outstanding merchant cash advance balance at period end based on management&amp;#8217;s assessment of actual historic performance</t>
        </is>
      </c>
    </row>
    <row r="13">
      <c r="A13" s="4" t="inlineStr">
        <is>
          <t>Operating Expense</t>
        </is>
      </c>
      <c r="C13" s="6" t="n">
        <v>2231935</v>
      </c>
      <c r="D13" s="5" t="n">
        <v>2823701</v>
      </c>
    </row>
    <row r="14">
      <c r="A14" s="4" t="inlineStr">
        <is>
          <t>Revenue</t>
        </is>
      </c>
      <c r="C14" s="6" t="n">
        <v>208167</v>
      </c>
      <c r="D14" s="6" t="n">
        <v>326285</v>
      </c>
    </row>
    <row r="15">
      <c r="A15" s="4" t="inlineStr">
        <is>
          <t>Warrant [Member]</t>
        </is>
      </c>
    </row>
    <row r="16">
      <c r="A16" s="4" t="inlineStr">
        <is>
          <t>Class of warrants or rights outstanding</t>
        </is>
      </c>
      <c r="C16" s="5" t="n">
        <v>4899750</v>
      </c>
      <c r="D16" s="5" t="n">
        <v>1403750</v>
      </c>
    </row>
    <row r="17">
      <c r="A17" s="4" t="inlineStr">
        <is>
          <t>Warrant [Member] | Series B Convertible Preferred Stock [Member]</t>
        </is>
      </c>
    </row>
    <row r="18">
      <c r="A18" s="4" t="inlineStr">
        <is>
          <t>Class of warrants or rights outstanding</t>
        </is>
      </c>
      <c r="C18" s="5" t="n">
        <v>4470000</v>
      </c>
      <c r="D18" s="5" t="n">
        <v>3970000</v>
      </c>
    </row>
    <row r="19">
      <c r="A19" s="4" t="inlineStr">
        <is>
          <t>Holy Cacao [Member]</t>
        </is>
      </c>
    </row>
    <row r="20">
      <c r="A20" s="4" t="inlineStr">
        <is>
          <t>Standard commission for merchant cash advance principal, percent</t>
        </is>
      </c>
      <c r="B20" s="4" t="inlineStr">
        <is>
          <t>5.00%</t>
        </is>
      </c>
    </row>
    <row r="21">
      <c r="A21" s="4" t="inlineStr">
        <is>
          <t>Cost of good sold</t>
        </is>
      </c>
      <c r="C21" s="6" t="n">
        <v>35077</v>
      </c>
      <c r="D21" s="6" t="n">
        <v>511963</v>
      </c>
    </row>
    <row r="22">
      <c r="A22" s="4" t="inlineStr">
        <is>
          <t>Cash</t>
        </is>
      </c>
      <c r="E22" s="6" t="n">
        <v>200000</v>
      </c>
    </row>
    <row r="23">
      <c r="A23" s="4" t="inlineStr">
        <is>
          <t>Non- controlling interest</t>
        </is>
      </c>
      <c r="E23" s="6" t="n">
        <v>20000</v>
      </c>
    </row>
    <row r="24">
      <c r="A24" s="4" t="inlineStr">
        <is>
          <t>Operating Expense</t>
        </is>
      </c>
      <c r="C24" s="6" t="n">
        <v>21003</v>
      </c>
      <c r="D24" s="5" t="n">
        <v>522967</v>
      </c>
    </row>
    <row r="25">
      <c r="A25" s="4" t="inlineStr">
        <is>
          <t>Ownership interest</t>
        </is>
      </c>
      <c r="C25" s="4" t="inlineStr">
        <is>
          <t>10.00%</t>
        </is>
      </c>
    </row>
    <row r="26">
      <c r="A26" s="4" t="inlineStr">
        <is>
          <t>Revenue</t>
        </is>
      </c>
      <c r="C26" s="6" t="n">
        <v>48983</v>
      </c>
      <c r="D26" s="6" t="n">
        <v>32183</v>
      </c>
    </row>
    <row r="27">
      <c r="A27" s="4" t="inlineStr">
        <is>
          <t>TIER Merchant Advances LLC [Member]</t>
        </is>
      </c>
    </row>
    <row r="28">
      <c r="A28" s="4" t="inlineStr">
        <is>
          <t>Daily merchant cash advance, principal amount,</t>
        </is>
      </c>
      <c r="C28" s="6" t="n">
        <v>28061</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RELATED PARTY TRANSACTIONS (Details) - USD ($)</t>
        </is>
      </c>
      <c r="B1" s="2" t="inlineStr">
        <is>
          <t>Dec. 31, 2020</t>
        </is>
      </c>
      <c r="D1" s="2" t="inlineStr">
        <is>
          <t>Dec. 31, 2019</t>
        </is>
      </c>
    </row>
    <row r="2">
      <c r="A2" s="4" t="inlineStr">
        <is>
          <t>Debt Discount</t>
        </is>
      </c>
      <c r="B2" s="6" t="n">
        <v>74411</v>
      </c>
      <c r="C2" s="4" t="inlineStr">
        <is>
          <t>[1],[2]</t>
        </is>
      </c>
      <c r="D2" s="6" t="n">
        <v>0</v>
      </c>
    </row>
    <row r="3">
      <c r="A3" s="4" t="inlineStr">
        <is>
          <t>Unamortized debt discount</t>
        </is>
      </c>
      <c r="B3" s="5" t="n">
        <v>-18945</v>
      </c>
      <c r="D3" s="5" t="n">
        <v>-9190</v>
      </c>
    </row>
    <row r="4">
      <c r="A4" s="4" t="inlineStr">
        <is>
          <t>Related party loans, net</t>
        </is>
      </c>
      <c r="B4" s="5" t="n">
        <v>685279</v>
      </c>
      <c r="D4" s="5" t="n">
        <v>620623</v>
      </c>
    </row>
    <row r="5">
      <c r="A5" s="4" t="inlineStr">
        <is>
          <t>Notes Payable [Member]</t>
        </is>
      </c>
    </row>
    <row r="6">
      <c r="A6" s="4" t="inlineStr">
        <is>
          <t>Related party loans, gross</t>
        </is>
      </c>
      <c r="B6" s="5" t="n">
        <v>100000</v>
      </c>
      <c r="C6" s="4" t="inlineStr">
        <is>
          <t>[3],[4]</t>
        </is>
      </c>
      <c r="D6" s="5" t="n">
        <v>100000</v>
      </c>
    </row>
    <row r="7">
      <c r="A7" s="4" t="inlineStr">
        <is>
          <t>Notes Payable One [Member]</t>
        </is>
      </c>
    </row>
    <row r="8">
      <c r="A8" s="4" t="inlineStr">
        <is>
          <t>Related party loans, gross</t>
        </is>
      </c>
      <c r="B8" s="5" t="n">
        <v>179813</v>
      </c>
      <c r="C8" s="4" t="inlineStr">
        <is>
          <t>[5]</t>
        </is>
      </c>
      <c r="D8" s="5" t="n">
        <v>179813</v>
      </c>
    </row>
    <row r="9">
      <c r="A9" s="4" t="inlineStr">
        <is>
          <t>Notes Payable Two [Member]</t>
        </is>
      </c>
    </row>
    <row r="10">
      <c r="A10" s="4" t="inlineStr">
        <is>
          <t>Related party loans, gross</t>
        </is>
      </c>
      <c r="B10" s="5" t="n">
        <v>100000</v>
      </c>
      <c r="C10" s="4" t="inlineStr">
        <is>
          <t>[6],[7]</t>
        </is>
      </c>
      <c r="D10" s="5" t="n">
        <v>100000</v>
      </c>
    </row>
    <row r="11">
      <c r="A11" s="4" t="inlineStr">
        <is>
          <t>Notes Payable Three [Member]</t>
        </is>
      </c>
    </row>
    <row r="12">
      <c r="A12" s="4" t="inlineStr">
        <is>
          <t>Related party loans, gross</t>
        </is>
      </c>
      <c r="B12" s="6" t="n">
        <v>250000</v>
      </c>
      <c r="C12" s="4" t="inlineStr">
        <is>
          <t>[8],[9]</t>
        </is>
      </c>
      <c r="D12" s="6" t="n">
        <v>250000</v>
      </c>
    </row>
    <row r="13"/>
    <row r="14">
      <c r="A14" s="4" t="inlineStr">
        <is>
          <t>[1]</t>
        </is>
      </c>
      <c r="B14" s="4" t="inlineStr">
        <is>
          <t>* - unsecured note</t>
        </is>
      </c>
    </row>
    <row r="15">
      <c r="A15" s="4" t="inlineStr">
        <is>
          <t>[2]</t>
        </is>
      </c>
      <c r="B15" s="4" t="inlineStr">
        <is>
          <t>{d} - On December 2, 2020, the Company issued a non-interest bearing promissory note of $74,411. In connection with this note the company issued 74,410 shares of common stock with a fair value of $17,858, which was recorded as a debt discount and amortized over the life of the loan. On January 5, 2021, the Company fully repaid the loan.</t>
        </is>
      </c>
    </row>
    <row r="16">
      <c r="A16" s="4" t="inlineStr">
        <is>
          <t>[3]</t>
        </is>
      </c>
      <c r="B16" s="4" t="inlineStr">
        <is>
          <t>* - unsecured note</t>
        </is>
      </c>
    </row>
    <row r="17">
      <c r="A17" s="4" t="inlineStr">
        <is>
          <t>[4]</t>
        </is>
      </c>
      <c r="B17" s="4" t="inlineStr">
        <is>
          <t>{a} - On October 16, 2020, the Company extended the note to April 17, 2021 based on the same terms and conditions.</t>
        </is>
      </c>
    </row>
    <row r="18">
      <c r="A18" s="4" t="inlineStr">
        <is>
          <t>[5]</t>
        </is>
      </c>
      <c r="B18" s="4" t="inlineStr">
        <is>
          <t>* - unsecured note</t>
        </is>
      </c>
    </row>
    <row r="19">
      <c r="A19" s="4" t="inlineStr">
        <is>
          <t>[6]</t>
        </is>
      </c>
      <c r="B19" s="4" t="inlineStr">
        <is>
          <t>* - unsecured note</t>
        </is>
      </c>
    </row>
    <row r="20">
      <c r="A20" s="4" t="inlineStr">
        <is>
          <t>[7]</t>
        </is>
      </c>
      <c r="B20" s="4" t="inlineStr">
        <is>
          <t>{b} - On December 29, 2020, the Company extended the note to March 13, 2021 based on the same terms and conditions. In association with this and prior extensions the company issued 95,000 shares of common stock with a fair value of $18,944, which will be recorded a debt discount and amortized over the life of the loan.</t>
        </is>
      </c>
    </row>
    <row r="21">
      <c r="A21" s="4" t="inlineStr">
        <is>
          <t>[8]</t>
        </is>
      </c>
      <c r="B21" s="4" t="inlineStr">
        <is>
          <t>* - unsecured note</t>
        </is>
      </c>
    </row>
    <row r="22">
      <c r="A22" s="4" t="inlineStr">
        <is>
          <t>[9]</t>
        </is>
      </c>
      <c r="B22" s="4" t="inlineStr">
        <is>
          <t>{c} - On April 10, 2020, the Company extended the note to April 9, 2021 based on the same terms and conditions. In association with the extension the company issued 250,000 shares of common stock with a fair value of $60,000, which will be recorded a debt discount and amortized over the life of the loan.</t>
        </is>
      </c>
    </row>
  </sheetData>
  <mergeCells count="11">
    <mergeCell ref="B1:C1"/>
    <mergeCell ref="A13:D13"/>
    <mergeCell ref="B14:D14"/>
    <mergeCell ref="B15:D15"/>
    <mergeCell ref="B16:D16"/>
    <mergeCell ref="B17:D17"/>
    <mergeCell ref="B18:D18"/>
    <mergeCell ref="B19:D19"/>
    <mergeCell ref="B20:D20"/>
    <mergeCell ref="B21:D21"/>
    <mergeCell ref="B22:D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Dec. 02, 2020</t>
        </is>
      </c>
      <c r="C1" s="2" t="inlineStr">
        <is>
          <t>Jul. 07, 2020</t>
        </is>
      </c>
      <c r="D1" s="2" t="inlineStr">
        <is>
          <t>Apr. 10, 2020</t>
        </is>
      </c>
      <c r="E1" s="2" t="inlineStr">
        <is>
          <t>Dec. 29, 2020</t>
        </is>
      </c>
      <c r="F1" s="2" t="inlineStr">
        <is>
          <t>Jul. 31, 2020</t>
        </is>
      </c>
      <c r="G1" s="2" t="inlineStr">
        <is>
          <t>Mar. 18, 2020</t>
        </is>
      </c>
      <c r="H1" s="2" t="inlineStr">
        <is>
          <t>Dec. 31, 2020</t>
        </is>
      </c>
      <c r="I1" s="2" t="inlineStr">
        <is>
          <t>Dec. 31, 2019</t>
        </is>
      </c>
      <c r="J1" s="2" t="inlineStr">
        <is>
          <t>Sep. 10, 2020</t>
        </is>
      </c>
      <c r="K1" s="2" t="inlineStr">
        <is>
          <t>Sep. 07, 2020</t>
        </is>
      </c>
      <c r="L1" s="2" t="inlineStr">
        <is>
          <t>Aug. 07, 2020</t>
        </is>
      </c>
      <c r="M1" s="2" t="inlineStr">
        <is>
          <t>Jul. 24, 2020</t>
        </is>
      </c>
      <c r="N1" s="2" t="inlineStr">
        <is>
          <t>Jul. 08, 2020</t>
        </is>
      </c>
      <c r="O1" s="2" t="inlineStr">
        <is>
          <t>Jun. 28, 2020</t>
        </is>
      </c>
      <c r="P1" s="2" t="inlineStr">
        <is>
          <t>Mar. 13, 2020</t>
        </is>
      </c>
      <c r="Q1" s="2" t="inlineStr">
        <is>
          <t>Sep. 30, 2019</t>
        </is>
      </c>
      <c r="R1" s="2" t="inlineStr">
        <is>
          <t>Feb. 27, 2017</t>
        </is>
      </c>
    </row>
    <row r="2">
      <c r="A2" s="4" t="inlineStr">
        <is>
          <t>Purchase price per share</t>
        </is>
      </c>
      <c r="C2" s="8" t="n">
        <v>0.2</v>
      </c>
      <c r="I2" s="8" t="n">
        <v>0.2</v>
      </c>
      <c r="K2" s="8" t="n">
        <v>0.2</v>
      </c>
      <c r="L2" s="8" t="n">
        <v>0.2</v>
      </c>
      <c r="Q2" s="8" t="n">
        <v>0.2</v>
      </c>
    </row>
    <row r="3">
      <c r="A3" s="4" t="inlineStr">
        <is>
          <t>Interest expenses, other</t>
        </is>
      </c>
      <c r="H3" s="6" t="n">
        <v>54148</v>
      </c>
      <c r="I3" s="6" t="n">
        <v>49024</v>
      </c>
    </row>
    <row r="4">
      <c r="A4" s="4" t="inlineStr">
        <is>
          <t>Non-Interest bearing note payable</t>
        </is>
      </c>
      <c r="B4" s="6" t="n">
        <v>74411</v>
      </c>
      <c r="I4" s="5" t="n">
        <v>0</v>
      </c>
    </row>
    <row r="5">
      <c r="A5" s="4" t="inlineStr">
        <is>
          <t>Common stock fair value</t>
        </is>
      </c>
      <c r="B5" s="6" t="n">
        <v>17858</v>
      </c>
      <c r="D5" s="6" t="n">
        <v>60000</v>
      </c>
      <c r="E5" s="6" t="n">
        <v>18944</v>
      </c>
    </row>
    <row r="6">
      <c r="A6" s="4" t="inlineStr">
        <is>
          <t>Amortization of debt discount, interest</t>
        </is>
      </c>
      <c r="H6" s="6" t="n">
        <v>116648</v>
      </c>
      <c r="I6" s="6" t="n">
        <v>24336</v>
      </c>
    </row>
    <row r="7">
      <c r="A7" s="4" t="inlineStr">
        <is>
          <t>Common stock shares issued</t>
        </is>
      </c>
      <c r="B7" s="5" t="n">
        <v>74410</v>
      </c>
      <c r="D7" s="5" t="n">
        <v>250000</v>
      </c>
      <c r="E7" s="5" t="n">
        <v>95000</v>
      </c>
      <c r="H7" s="5" t="n">
        <v>22367179</v>
      </c>
      <c r="I7" s="5" t="n">
        <v>20313771</v>
      </c>
      <c r="J7" s="5" t="n">
        <v>50000</v>
      </c>
      <c r="M7" s="5" t="n">
        <v>50000</v>
      </c>
      <c r="N7" s="5" t="n">
        <v>50000</v>
      </c>
    </row>
    <row r="8">
      <c r="A8" s="4" t="inlineStr">
        <is>
          <t>Interest expense</t>
        </is>
      </c>
      <c r="H8" s="6" t="n">
        <v>720370</v>
      </c>
      <c r="I8" s="6" t="n">
        <v>230775</v>
      </c>
    </row>
    <row r="9">
      <c r="A9" s="4" t="inlineStr">
        <is>
          <t>Maturity date</t>
        </is>
      </c>
      <c r="H9" s="4" t="inlineStr">
        <is>
          <t>Jun. 25,
		2050</t>
        </is>
      </c>
    </row>
    <row r="10">
      <c r="A10" s="4" t="inlineStr">
        <is>
          <t>NotesPayable Two [Member]</t>
        </is>
      </c>
    </row>
    <row r="11">
      <c r="A11" s="4" t="inlineStr">
        <is>
          <t>Common stock shares issued</t>
        </is>
      </c>
      <c r="H11" s="5" t="n">
        <v>60000</v>
      </c>
    </row>
    <row r="12">
      <c r="A12" s="4" t="inlineStr">
        <is>
          <t>Series B Convertible Preferred Stock [Member]</t>
        </is>
      </c>
    </row>
    <row r="13">
      <c r="A13" s="4" t="inlineStr">
        <is>
          <t>Compensation expense</t>
        </is>
      </c>
      <c r="I13" s="5" t="n">
        <v>290981</v>
      </c>
    </row>
    <row r="14">
      <c r="A14" s="4" t="inlineStr">
        <is>
          <t>Series B Convertible Preferred Stock [Member] | Warrant [Member]</t>
        </is>
      </c>
    </row>
    <row r="15">
      <c r="A15" s="4" t="inlineStr">
        <is>
          <t>Fair value warrants</t>
        </is>
      </c>
      <c r="H15" s="6" t="n">
        <v>768000</v>
      </c>
      <c r="I15" s="5" t="n">
        <v>720000</v>
      </c>
    </row>
    <row r="16">
      <c r="A16" s="4" t="inlineStr">
        <is>
          <t>Warrant issued</t>
        </is>
      </c>
      <c r="H16" s="5" t="n">
        <v>1280000</v>
      </c>
      <c r="I16" s="6" t="n">
        <v>600000</v>
      </c>
    </row>
    <row r="17">
      <c r="A17" s="4" t="inlineStr">
        <is>
          <t>Mayer Weiss [Member]</t>
        </is>
      </c>
    </row>
    <row r="18">
      <c r="A18" s="4" t="inlineStr">
        <is>
          <t>Common stock shares issued</t>
        </is>
      </c>
      <c r="O18" s="5" t="n">
        <v>35000</v>
      </c>
      <c r="P18" s="5" t="n">
        <v>25000</v>
      </c>
    </row>
    <row r="19">
      <c r="A19" s="4" t="inlineStr">
        <is>
          <t>Mayer Weiss [Member] | Promissory Note [Member]</t>
        </is>
      </c>
    </row>
    <row r="20">
      <c r="A20" s="4" t="inlineStr">
        <is>
          <t>Purchase price per share</t>
        </is>
      </c>
      <c r="I20" s="8" t="n">
        <v>0.2</v>
      </c>
      <c r="Q20" s="8" t="n">
        <v>0.2</v>
      </c>
    </row>
    <row r="21">
      <c r="A21" s="4" t="inlineStr">
        <is>
          <t>Accrued interest</t>
        </is>
      </c>
      <c r="H21" s="5" t="n">
        <v>45889</v>
      </c>
      <c r="I21" s="6" t="n">
        <v>21753</v>
      </c>
    </row>
    <row r="22">
      <c r="A22" s="4" t="inlineStr">
        <is>
          <t>July 7, 2020 [Member] | Mr. Kaplan [Member]</t>
        </is>
      </c>
    </row>
    <row r="23">
      <c r="A23" s="4" t="inlineStr">
        <is>
          <t>Warrants Issued During Period, Value, Warrants</t>
        </is>
      </c>
      <c r="H23" s="5" t="n">
        <v>177200</v>
      </c>
    </row>
    <row r="24">
      <c r="A24" s="4" t="inlineStr">
        <is>
          <t>Compensation expense</t>
        </is>
      </c>
      <c r="H24" s="6" t="n">
        <v>85930</v>
      </c>
    </row>
    <row r="25">
      <c r="A25" s="4" t="inlineStr">
        <is>
          <t>Warrants to be issued as compensation to related party</t>
        </is>
      </c>
      <c r="H25" s="5" t="n">
        <v>1000000</v>
      </c>
    </row>
    <row r="26">
      <c r="A26" s="4" t="inlineStr">
        <is>
          <t>Warrants exercisable after vesting</t>
        </is>
      </c>
      <c r="H26" s="4" t="inlineStr">
        <is>
          <t>36 months</t>
        </is>
      </c>
    </row>
    <row r="27">
      <c r="A27" s="4" t="inlineStr">
        <is>
          <t>Warrants Exercisable price</t>
        </is>
      </c>
      <c r="H27" s="8" t="n">
        <v>0.18</v>
      </c>
    </row>
    <row r="28">
      <c r="A28" s="4" t="inlineStr">
        <is>
          <t>Subscription of warrants conditions to related party, Description</t>
        </is>
      </c>
      <c r="H28" s="4" t="inlineStr">
        <is>
          <t>(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t>
        </is>
      </c>
    </row>
    <row r="29">
      <c r="A29" s="4" t="inlineStr">
        <is>
          <t>Procedure of vesting of warrants, description</t>
        </is>
      </c>
      <c r="H29" s="4" t="inlineStr">
        <is>
          <t>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t>
        </is>
      </c>
    </row>
    <row r="30">
      <c r="A30" s="4" t="inlineStr">
        <is>
          <t>August 4, 2020 [Member] | Employment agreement [Member]</t>
        </is>
      </c>
    </row>
    <row r="31">
      <c r="A31" s="4" t="inlineStr">
        <is>
          <t>Warrants Issued During Period, Value, Warrants</t>
        </is>
      </c>
      <c r="H31" s="6" t="n">
        <v>97470</v>
      </c>
    </row>
    <row r="32">
      <c r="A32" s="4" t="inlineStr">
        <is>
          <t>Deferred salary</t>
        </is>
      </c>
      <c r="H32" s="5" t="n">
        <v>84000</v>
      </c>
    </row>
    <row r="33">
      <c r="A33" s="4" t="inlineStr">
        <is>
          <t>Director Agreements [Member]</t>
        </is>
      </c>
    </row>
    <row r="34">
      <c r="A34" s="4" t="inlineStr">
        <is>
          <t>Compensation expense</t>
        </is>
      </c>
      <c r="H34" s="5" t="n">
        <v>217839</v>
      </c>
    </row>
    <row r="35">
      <c r="A35" s="4" t="inlineStr">
        <is>
          <t>Officer's compensation</t>
        </is>
      </c>
      <c r="I35" s="5" t="n">
        <v>10000</v>
      </c>
    </row>
    <row r="36">
      <c r="A36" s="4" t="inlineStr">
        <is>
          <t>Accrued compensation</t>
        </is>
      </c>
      <c r="H36" s="6" t="n">
        <v>320000</v>
      </c>
      <c r="I36" s="5" t="n">
        <v>160000</v>
      </c>
    </row>
    <row r="37">
      <c r="A37" s="4" t="inlineStr">
        <is>
          <t>Purchase price</t>
        </is>
      </c>
      <c r="H37" s="8" t="n">
        <v>1.2</v>
      </c>
    </row>
    <row r="38">
      <c r="A38" s="4" t="inlineStr">
        <is>
          <t>Warrant exercise price</t>
        </is>
      </c>
      <c r="H38" s="8" t="n">
        <v>0.75</v>
      </c>
    </row>
    <row r="39">
      <c r="A39" s="4" t="inlineStr">
        <is>
          <t>Director Agreements [Member] | Maximum [Member]</t>
        </is>
      </c>
    </row>
    <row r="40">
      <c r="A40" s="4" t="inlineStr">
        <is>
          <t>Purchase ability of warrants</t>
        </is>
      </c>
      <c r="H40" s="5" t="n">
        <v>400000</v>
      </c>
    </row>
    <row r="41">
      <c r="A41" s="4" t="inlineStr">
        <is>
          <t>Director Agreements [Member] | Minimum [Member]</t>
        </is>
      </c>
    </row>
    <row r="42">
      <c r="A42" s="4" t="inlineStr">
        <is>
          <t>Purchase ability of warrants</t>
        </is>
      </c>
      <c r="H42" s="5" t="n">
        <v>80000</v>
      </c>
    </row>
    <row r="43">
      <c r="A43" s="4" t="inlineStr">
        <is>
          <t>Consultant [Member]</t>
        </is>
      </c>
    </row>
    <row r="44">
      <c r="A44" s="4" t="inlineStr">
        <is>
          <t>Conditions of vesting of warrants in order of termination, Description</t>
        </is>
      </c>
      <c r="H44" s="4" t="inlineStr">
        <is>
          <t>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t>
        </is>
      </c>
    </row>
    <row r="45">
      <c r="A45" s="4" t="inlineStr">
        <is>
          <t>Warrants Issued During Period, Value, Warrants</t>
        </is>
      </c>
      <c r="F45" s="6" t="n">
        <v>354400</v>
      </c>
    </row>
    <row r="46">
      <c r="A46" s="4" t="inlineStr">
        <is>
          <t>Compensation expense</t>
        </is>
      </c>
      <c r="H46" s="6" t="n">
        <v>99353</v>
      </c>
    </row>
    <row r="47">
      <c r="A47" s="4" t="inlineStr">
        <is>
          <t>Warrants issued to related party</t>
        </is>
      </c>
      <c r="H47" s="5" t="n">
        <v>500000</v>
      </c>
    </row>
    <row r="48">
      <c r="A48" s="4" t="inlineStr">
        <is>
          <t>Investment to related party</t>
        </is>
      </c>
      <c r="C48" s="6" t="n">
        <v>2000000</v>
      </c>
    </row>
    <row r="49">
      <c r="A49" s="4" t="inlineStr">
        <is>
          <t>Director [Member] | Series B Convertible Preferred Stock [Member]</t>
        </is>
      </c>
    </row>
    <row r="50">
      <c r="A50" s="4" t="inlineStr">
        <is>
          <t>Purchase price per share</t>
        </is>
      </c>
      <c r="H50" s="8" t="n">
        <v>0.6</v>
      </c>
    </row>
    <row r="51">
      <c r="A51" s="4" t="inlineStr">
        <is>
          <t>Director [Member] | March 1, 2017 [Member] | Mr. Keeley [Member] | Employment agreement [Member]</t>
        </is>
      </c>
    </row>
    <row r="52">
      <c r="A52" s="4" t="inlineStr">
        <is>
          <t>Deferred salary</t>
        </is>
      </c>
      <c r="C52" s="6" t="n">
        <v>250000</v>
      </c>
      <c r="H52" s="6" t="n">
        <v>250000</v>
      </c>
    </row>
    <row r="53">
      <c r="A53" s="4" t="inlineStr">
        <is>
          <t>Accrued interest</t>
        </is>
      </c>
      <c r="H53" s="5" t="n">
        <v>329167</v>
      </c>
      <c r="I53" s="5" t="n">
        <v>329167</v>
      </c>
    </row>
    <row r="54">
      <c r="A54" s="4" t="inlineStr">
        <is>
          <t>Payroll Tax Liabilities</t>
        </is>
      </c>
      <c r="H54" s="5" t="n">
        <v>20578</v>
      </c>
      <c r="I54" s="5" t="n">
        <v>16953</v>
      </c>
    </row>
    <row r="55">
      <c r="A55" s="4" t="inlineStr">
        <is>
          <t>Additional annual salary</t>
        </is>
      </c>
      <c r="H55" s="5" t="n">
        <v>40000</v>
      </c>
      <c r="Q55" s="6" t="n">
        <v>20833</v>
      </c>
    </row>
    <row r="56">
      <c r="A56" s="4" t="inlineStr">
        <is>
          <t>CFO and Director [Member] | Series B Convertible Preferred Stock [Member]</t>
        </is>
      </c>
    </row>
    <row r="57">
      <c r="A57" s="4" t="inlineStr">
        <is>
          <t>Warrants issued to related party</t>
        </is>
      </c>
      <c r="G57" s="5" t="n">
        <v>500000</v>
      </c>
    </row>
    <row r="58">
      <c r="A58" s="4" t="inlineStr">
        <is>
          <t>CFO and Director [Member] | Series B Convertible Preferred Stock [Member]</t>
        </is>
      </c>
    </row>
    <row r="59">
      <c r="A59" s="4" t="inlineStr">
        <is>
          <t>Compensation expense</t>
        </is>
      </c>
      <c r="H59" s="5" t="n">
        <v>290981</v>
      </c>
      <c r="I59" s="6" t="n">
        <v>290186</v>
      </c>
    </row>
    <row r="60">
      <c r="A60" s="4" t="inlineStr">
        <is>
          <t>Chairman of the Board [Member] | Employment agreement [Member] | Mr. Kestenbaum [Member]</t>
        </is>
      </c>
    </row>
    <row r="61">
      <c r="A61" s="4" t="inlineStr">
        <is>
          <t>Salary under employment agreement</t>
        </is>
      </c>
      <c r="H61" s="5" t="n">
        <v>5000</v>
      </c>
    </row>
    <row r="62">
      <c r="A62" s="4" t="inlineStr">
        <is>
          <t>Annual payment</t>
        </is>
      </c>
      <c r="R62" s="6" t="n">
        <v>40000</v>
      </c>
    </row>
    <row r="63">
      <c r="A63" s="4" t="inlineStr">
        <is>
          <t>Outstanding balance</t>
        </is>
      </c>
      <c r="H63" s="5" t="n">
        <v>82988</v>
      </c>
    </row>
    <row r="64">
      <c r="A64" s="4" t="inlineStr">
        <is>
          <t>Accrued compensation</t>
        </is>
      </c>
      <c r="H64" s="6"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Merchant cash advances, net of allowance</t>
        </is>
      </c>
      <c r="B2" s="6" t="n">
        <v>291380</v>
      </c>
      <c r="C2" s="6" t="n">
        <v>97495</v>
      </c>
    </row>
    <row r="3">
      <c r="A3" s="3" t="inlineStr">
        <is>
          <t>DEFICIT</t>
        </is>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22367179</v>
      </c>
      <c r="C6" s="5" t="n">
        <v>20313771</v>
      </c>
    </row>
    <row r="7">
      <c r="A7" s="4" t="inlineStr">
        <is>
          <t>Common stock, shares outstanding</t>
        </is>
      </c>
      <c r="B7" s="5" t="n">
        <v>22367179</v>
      </c>
      <c r="C7" s="5" t="n">
        <v>20313771</v>
      </c>
    </row>
    <row r="8">
      <c r="A8" s="4" t="inlineStr">
        <is>
          <t>Preferred stock, shares authorized</t>
        </is>
      </c>
      <c r="B8" s="5" t="n">
        <v>20000000</v>
      </c>
      <c r="C8" s="5" t="n">
        <v>20000000</v>
      </c>
    </row>
    <row r="9">
      <c r="A9" s="4" t="inlineStr">
        <is>
          <t>Series A Convertible Preferred Stock [Member]</t>
        </is>
      </c>
    </row>
    <row r="10">
      <c r="A10" s="3" t="inlineStr">
        <is>
          <t>DEFICIT</t>
        </is>
      </c>
    </row>
    <row r="11">
      <c r="A11" s="4" t="inlineStr">
        <is>
          <t>Preferred stock, shares authorized</t>
        </is>
      </c>
      <c r="B11" s="5" t="n">
        <v>1</v>
      </c>
      <c r="C11" s="5" t="n">
        <v>1</v>
      </c>
    </row>
    <row r="12">
      <c r="A12" s="4" t="inlineStr">
        <is>
          <t>Preferred stock, par value</t>
        </is>
      </c>
      <c r="B12" s="7" t="n">
        <v>0.001</v>
      </c>
      <c r="C12" s="7" t="n">
        <v>0.001</v>
      </c>
    </row>
    <row r="13">
      <c r="A13" s="4" t="inlineStr">
        <is>
          <t>Preferred stock, shares issued</t>
        </is>
      </c>
      <c r="B13" s="5" t="n">
        <v>1</v>
      </c>
      <c r="C13" s="5" t="n">
        <v>1</v>
      </c>
    </row>
    <row r="14">
      <c r="A14" s="4" t="inlineStr">
        <is>
          <t>Preferred stock, shares outstanding</t>
        </is>
      </c>
      <c r="B14" s="5" t="n">
        <v>1</v>
      </c>
      <c r="C14" s="5" t="n">
        <v>1</v>
      </c>
    </row>
    <row r="15">
      <c r="A15" s="4" t="inlineStr">
        <is>
          <t>Preferred stock, liquidation preference, amount</t>
        </is>
      </c>
      <c r="B15" s="6" t="n">
        <v>577005</v>
      </c>
      <c r="C15" s="6" t="n">
        <v>577005</v>
      </c>
    </row>
    <row r="16">
      <c r="A16" s="4" t="inlineStr">
        <is>
          <t>Series B Convertible Preferred Stock [Member]</t>
        </is>
      </c>
    </row>
    <row r="17">
      <c r="A17" s="3" t="inlineStr">
        <is>
          <t>DEFICIT</t>
        </is>
      </c>
    </row>
    <row r="18">
      <c r="A18" s="4" t="inlineStr">
        <is>
          <t>Preferred stock, shares authorized</t>
        </is>
      </c>
      <c r="B18" s="5" t="n">
        <v>4999999</v>
      </c>
      <c r="C18" s="5" t="n">
        <v>4999999</v>
      </c>
    </row>
    <row r="19">
      <c r="A19" s="4" t="inlineStr">
        <is>
          <t>Preferred stock, par value</t>
        </is>
      </c>
      <c r="B19" s="7" t="n">
        <v>0.001</v>
      </c>
      <c r="C19" s="7" t="n">
        <v>0.001</v>
      </c>
    </row>
    <row r="20">
      <c r="A20" s="4" t="inlineStr">
        <is>
          <t>Preferred stock, shares issued</t>
        </is>
      </c>
      <c r="B20" s="5" t="n">
        <v>473332</v>
      </c>
      <c r="C20" s="5" t="n">
        <v>473332</v>
      </c>
    </row>
    <row r="21">
      <c r="A21" s="4" t="inlineStr">
        <is>
          <t>Preferred stock, shares outstanding</t>
        </is>
      </c>
      <c r="B21" s="5" t="n">
        <v>473332</v>
      </c>
      <c r="C21" s="5" t="n">
        <v>473332</v>
      </c>
    </row>
    <row r="22">
      <c r="A22" s="4" t="inlineStr">
        <is>
          <t>Preferred stock, liquidation preference, amount</t>
        </is>
      </c>
      <c r="B22" s="6" t="n">
        <v>160000</v>
      </c>
      <c r="C22" s="6" t="n">
        <v>160000</v>
      </c>
    </row>
    <row r="23">
      <c r="A23" s="4" t="inlineStr">
        <is>
          <t>Series C Convertible Preferred Stock [Member]</t>
        </is>
      </c>
    </row>
    <row r="24">
      <c r="A24" s="3" t="inlineStr">
        <is>
          <t>DEFICIT</t>
        </is>
      </c>
    </row>
    <row r="25">
      <c r="A25" s="4" t="inlineStr">
        <is>
          <t>Preferred stock, shares authorized</t>
        </is>
      </c>
      <c r="B25" s="5" t="n">
        <v>3000000</v>
      </c>
      <c r="C25" s="5" t="n">
        <v>3000000</v>
      </c>
    </row>
    <row r="26">
      <c r="A26" s="4" t="inlineStr">
        <is>
          <t>Preferred stock, par value</t>
        </is>
      </c>
      <c r="B26" s="7" t="n">
        <v>0.001</v>
      </c>
      <c r="C26" s="7" t="n">
        <v>0.001</v>
      </c>
    </row>
    <row r="27">
      <c r="A27" s="4" t="inlineStr">
        <is>
          <t>Preferred stock, shares issued</t>
        </is>
      </c>
      <c r="B27" s="5" t="n">
        <v>660000</v>
      </c>
      <c r="C27" s="5" t="n">
        <v>660000</v>
      </c>
    </row>
    <row r="28">
      <c r="A28" s="4" t="inlineStr">
        <is>
          <t>Preferred stock, shares outstanding</t>
        </is>
      </c>
      <c r="B28" s="5" t="n">
        <v>660000</v>
      </c>
      <c r="C28" s="5" t="n">
        <v>660000</v>
      </c>
    </row>
    <row r="29">
      <c r="A29" s="4" t="inlineStr">
        <is>
          <t>Preferred stock, liquidation preference, amount</t>
        </is>
      </c>
      <c r="B29" s="6" t="n">
        <v>165000</v>
      </c>
      <c r="C29" s="6" t="n">
        <v>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Leasehold improvements</t>
        </is>
      </c>
      <c r="B3" s="6" t="n">
        <v>40000</v>
      </c>
      <c r="C3" s="6" t="n">
        <v>0</v>
      </c>
    </row>
    <row r="4">
      <c r="A4" s="4" t="inlineStr">
        <is>
          <t>Equipment</t>
        </is>
      </c>
      <c r="B4" s="5" t="n">
        <v>239515</v>
      </c>
      <c r="C4" s="5" t="n">
        <v>0</v>
      </c>
    </row>
    <row r="5">
      <c r="A5" s="4" t="inlineStr">
        <is>
          <t>Less: Accumulated depreciation</t>
        </is>
      </c>
      <c r="B5" s="5" t="n">
        <v>-37077</v>
      </c>
      <c r="C5" s="5" t="n">
        <v>0</v>
      </c>
    </row>
    <row r="6">
      <c r="A6" s="4" t="inlineStr">
        <is>
          <t>Total</t>
        </is>
      </c>
      <c r="B6" s="6" t="n">
        <v>242438</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Details) - Accounts Payable and Accrued Liabilities [Member] - USD ($)</t>
        </is>
      </c>
      <c r="B1" s="2" t="inlineStr">
        <is>
          <t>12 Months Ended</t>
        </is>
      </c>
    </row>
    <row r="2">
      <c r="B2" s="2" t="inlineStr">
        <is>
          <t>Dec. 31, 2020</t>
        </is>
      </c>
      <c r="C2" s="2" t="inlineStr">
        <is>
          <t>Dec. 31, 2019</t>
        </is>
      </c>
    </row>
    <row r="3">
      <c r="A3" s="4" t="inlineStr">
        <is>
          <t>Accounts payable</t>
        </is>
      </c>
      <c r="B3" s="6" t="n">
        <v>572496</v>
      </c>
      <c r="C3" s="6" t="n">
        <v>305679</v>
      </c>
    </row>
    <row r="4">
      <c r="A4" s="4" t="inlineStr">
        <is>
          <t>Interest</t>
        </is>
      </c>
      <c r="B4" s="5" t="n">
        <v>109747</v>
      </c>
      <c r="C4" s="5" t="n">
        <v>24136</v>
      </c>
    </row>
    <row r="5">
      <c r="A5" s="4" t="inlineStr">
        <is>
          <t>Salaries</t>
        </is>
      </c>
      <c r="B5" s="5" t="n">
        <v>389745</v>
      </c>
      <c r="C5" s="5" t="n">
        <v>386121</v>
      </c>
    </row>
    <row r="6">
      <c r="A6" s="4" t="inlineStr">
        <is>
          <t>Other</t>
        </is>
      </c>
      <c r="B6" s="5" t="n">
        <v>38610</v>
      </c>
      <c r="C6" s="5" t="n">
        <v>35739</v>
      </c>
    </row>
    <row r="7">
      <c r="A7" s="4" t="inlineStr">
        <is>
          <t>Total</t>
        </is>
      </c>
      <c r="B7" s="6" t="n">
        <v>1110598</v>
      </c>
      <c r="C7" s="6" t="n">
        <v>7516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LOANS AND LONG-TERM LOANS (Details) - USD ($)</t>
        </is>
      </c>
      <c r="B1" s="2" t="inlineStr">
        <is>
          <t>Dec. 31, 2020</t>
        </is>
      </c>
      <c r="D1" s="2" t="inlineStr">
        <is>
          <t>Dec. 31, 2019</t>
        </is>
      </c>
    </row>
    <row r="2">
      <c r="A2" s="4" t="inlineStr">
        <is>
          <t>Unamortized debt discount</t>
        </is>
      </c>
      <c r="B2" s="6" t="n">
        <v>-286300</v>
      </c>
      <c r="D2" s="6" t="n">
        <v>-544490</v>
      </c>
    </row>
    <row r="3">
      <c r="A3" s="4" t="inlineStr">
        <is>
          <t>Total</t>
        </is>
      </c>
      <c r="B3" s="5" t="n">
        <v>1266179</v>
      </c>
      <c r="D3" s="5" t="n">
        <v>648510</v>
      </c>
    </row>
    <row r="4">
      <c r="A4" s="4" t="inlineStr">
        <is>
          <t>Less: short term loans, net</t>
        </is>
      </c>
      <c r="B4" s="5" t="n">
        <v>966155</v>
      </c>
      <c r="D4" s="5" t="n">
        <v>165270</v>
      </c>
    </row>
    <row r="5">
      <c r="A5" s="4" t="inlineStr">
        <is>
          <t>Total long-term loans, net</t>
        </is>
      </c>
      <c r="B5" s="5" t="n">
        <v>300024</v>
      </c>
      <c r="D5" s="5" t="n">
        <v>483240</v>
      </c>
    </row>
    <row r="6">
      <c r="A6" s="4" t="inlineStr">
        <is>
          <t>Non-Interest bearing note payable</t>
        </is>
      </c>
      <c r="B6" s="5" t="n">
        <v>53479</v>
      </c>
      <c r="C6" s="4" t="inlineStr">
        <is>
          <t>[1],[2]</t>
        </is>
      </c>
      <c r="D6" s="5" t="n">
        <v>0</v>
      </c>
    </row>
    <row r="7">
      <c r="A7" s="4" t="inlineStr">
        <is>
          <t>Promissory Note Eleven [Member]</t>
        </is>
      </c>
    </row>
    <row r="8">
      <c r="A8" s="4" t="inlineStr">
        <is>
          <t>Long term loans, gross</t>
        </is>
      </c>
      <c r="B8" s="5" t="n">
        <v>50000</v>
      </c>
      <c r="C8" s="4" t="inlineStr">
        <is>
          <t>[3],[4]</t>
        </is>
      </c>
      <c r="D8" s="5" t="n">
        <v>0</v>
      </c>
    </row>
    <row r="9">
      <c r="A9" s="4" t="inlineStr">
        <is>
          <t>Promissory Note Ten [Member]</t>
        </is>
      </c>
    </row>
    <row r="10">
      <c r="A10" s="4" t="inlineStr">
        <is>
          <t>Long term loans, gross</t>
        </is>
      </c>
      <c r="B10" s="5" t="n">
        <v>150000</v>
      </c>
      <c r="C10" s="4" t="inlineStr">
        <is>
          <t>[5]</t>
        </is>
      </c>
      <c r="D10" s="5" t="n">
        <v>0</v>
      </c>
    </row>
    <row r="11">
      <c r="A11" s="4" t="inlineStr">
        <is>
          <t>Promissory Notes [Member]</t>
        </is>
      </c>
    </row>
    <row r="12">
      <c r="A12" s="4" t="inlineStr">
        <is>
          <t>Long term loans, gross</t>
        </is>
      </c>
      <c r="B12" s="5" t="n">
        <v>50000</v>
      </c>
      <c r="C12" s="4" t="inlineStr">
        <is>
          <t>[6],[7]</t>
        </is>
      </c>
      <c r="D12" s="5" t="n">
        <v>100000</v>
      </c>
    </row>
    <row r="13">
      <c r="A13" s="4" t="inlineStr">
        <is>
          <t>Promissory Notes One [Member]</t>
        </is>
      </c>
    </row>
    <row r="14">
      <c r="A14" s="4" t="inlineStr">
        <is>
          <t>Long term loans, gross</t>
        </is>
      </c>
      <c r="B14" s="5" t="n">
        <v>18000</v>
      </c>
      <c r="C14" s="4" t="inlineStr">
        <is>
          <t>[8],[9]</t>
        </is>
      </c>
      <c r="D14" s="5" t="n">
        <v>18000</v>
      </c>
    </row>
    <row r="15">
      <c r="A15" s="4" t="inlineStr">
        <is>
          <t>Promissory Note Two [Member]</t>
        </is>
      </c>
    </row>
    <row r="16">
      <c r="A16" s="4" t="inlineStr">
        <is>
          <t>Long term loans, gross</t>
        </is>
      </c>
      <c r="B16" s="5" t="n">
        <v>50000</v>
      </c>
      <c r="C16" s="4" t="inlineStr">
        <is>
          <t>[10],[11]</t>
        </is>
      </c>
      <c r="D16" s="5" t="n">
        <v>50000</v>
      </c>
    </row>
    <row r="17">
      <c r="A17" s="4" t="inlineStr">
        <is>
          <t>Promissory Note Three [Member]</t>
        </is>
      </c>
    </row>
    <row r="18">
      <c r="A18" s="4" t="inlineStr">
        <is>
          <t>Long term loans, gross</t>
        </is>
      </c>
      <c r="B18" s="5" t="n">
        <v>25000</v>
      </c>
      <c r="C18" s="4" t="inlineStr">
        <is>
          <t>[12]</t>
        </is>
      </c>
      <c r="D18" s="5" t="n">
        <v>25000</v>
      </c>
    </row>
    <row r="19">
      <c r="A19" s="4" t="inlineStr">
        <is>
          <t>Promissory Note Four [Member]</t>
        </is>
      </c>
    </row>
    <row r="20">
      <c r="A20" s="4" t="inlineStr">
        <is>
          <t>Long term loans, gross</t>
        </is>
      </c>
      <c r="B20" s="5" t="n">
        <v>250000</v>
      </c>
      <c r="C20" s="4" t="inlineStr">
        <is>
          <t>[13]</t>
        </is>
      </c>
      <c r="D20" s="5" t="n">
        <v>250000</v>
      </c>
    </row>
    <row r="21">
      <c r="A21" s="4" t="inlineStr">
        <is>
          <t>Promissory Note Five [Member]</t>
        </is>
      </c>
    </row>
    <row r="22">
      <c r="A22" s="4" t="inlineStr">
        <is>
          <t>Long term loans, gross</t>
        </is>
      </c>
      <c r="B22" s="5" t="n">
        <v>410000</v>
      </c>
      <c r="C22" s="4" t="inlineStr">
        <is>
          <t>[14]</t>
        </is>
      </c>
      <c r="D22" s="5" t="n">
        <v>410000</v>
      </c>
    </row>
    <row r="23">
      <c r="A23" s="4" t="inlineStr">
        <is>
          <t>Promissory Note Six [Member]</t>
        </is>
      </c>
    </row>
    <row r="24">
      <c r="A24" s="4" t="inlineStr">
        <is>
          <t>Long term loans, gross</t>
        </is>
      </c>
      <c r="B24" s="5" t="n">
        <v>140000</v>
      </c>
      <c r="C24" s="4" t="inlineStr">
        <is>
          <t>[15]</t>
        </is>
      </c>
      <c r="D24" s="5" t="n">
        <v>140000</v>
      </c>
    </row>
    <row r="25">
      <c r="A25" s="4" t="inlineStr">
        <is>
          <t>Promissory Note Seven [Member]</t>
        </is>
      </c>
    </row>
    <row r="26">
      <c r="A26" s="4" t="inlineStr">
        <is>
          <t>Long term loans, gross</t>
        </is>
      </c>
      <c r="B26" s="5" t="n">
        <v>200000</v>
      </c>
      <c r="C26" s="4" t="inlineStr">
        <is>
          <t>[16]</t>
        </is>
      </c>
      <c r="D26" s="5" t="n">
        <v>200000</v>
      </c>
    </row>
    <row r="27">
      <c r="A27" s="4" t="inlineStr">
        <is>
          <t>Promissory Note Eight [Member]</t>
        </is>
      </c>
    </row>
    <row r="28">
      <c r="A28" s="4" t="inlineStr">
        <is>
          <t>Long term loans, gross</t>
        </is>
      </c>
      <c r="B28" s="5" t="n">
        <v>60000</v>
      </c>
      <c r="C28" s="4" t="inlineStr">
        <is>
          <t>[17]</t>
        </is>
      </c>
      <c r="D28" s="5" t="n">
        <v>0</v>
      </c>
    </row>
    <row r="29">
      <c r="A29" s="4" t="inlineStr">
        <is>
          <t>Promissory Note Nine [Member]</t>
        </is>
      </c>
    </row>
    <row r="30">
      <c r="A30" s="4" t="inlineStr">
        <is>
          <t>Long term loans, gross</t>
        </is>
      </c>
      <c r="B30" s="6" t="n">
        <v>96000</v>
      </c>
      <c r="C30" s="4" t="inlineStr">
        <is>
          <t>[18]</t>
        </is>
      </c>
      <c r="D30" s="6" t="n">
        <v>0</v>
      </c>
    </row>
    <row r="31"/>
    <row r="32">
      <c r="A32" s="4" t="inlineStr">
        <is>
          <t>[1]</t>
        </is>
      </c>
      <c r="B32" s="4" t="inlineStr">
        <is>
          <t>* - unsecured note</t>
        </is>
      </c>
    </row>
    <row r="33">
      <c r="A33" s="4" t="inlineStr">
        <is>
          <t>[2]</t>
        </is>
      </c>
      <c r="B33" s="4" t="inlineStr">
        <is>
          <t>On June 23, 2020, the Company issued a non-interest bearing promissory note for $140,188. In exchange for this note the Company received $80,187 of equipment and leasehold improvement, $29,814 of inventory, $18,224 of prepaid expenses and $11,963 of settlement of accrued expenses. During the period the Company made $86,709 of payments.</t>
        </is>
      </c>
    </row>
    <row r="34">
      <c r="A34" s="4" t="inlineStr">
        <is>
          <t>[3]</t>
        </is>
      </c>
      <c r="B34" s="4" t="inlineStr">
        <is>
          <t>* - unsecured note</t>
        </is>
      </c>
    </row>
    <row r="35">
      <c r="A35" s="4" t="inlineStr">
        <is>
          <t>[4]</t>
        </is>
      </c>
      <c r="B35" s="4" t="inlineStr">
        <is>
          <t>On September 10, 2020, the Company issued a promissory note for $50,000. In connection with this note the company issued 50,000 shares of common stock with a fair value of $12,000, which was recorded as a debt discount and amortized over the life of the loan.</t>
        </is>
      </c>
    </row>
    <row r="36">
      <c r="A36" s="4" t="inlineStr">
        <is>
          <t>[5]</t>
        </is>
      </c>
      <c r="B36" s="4" t="inlineStr">
        <is>
          <t>** secured note and collateralized by all tangible and intangible personal property</t>
        </is>
      </c>
    </row>
    <row r="37">
      <c r="A37" s="4" t="inlineStr">
        <is>
          <t>[6]</t>
        </is>
      </c>
      <c r="B37" s="4" t="inlineStr">
        <is>
          <t>* - unsecured note</t>
        </is>
      </c>
    </row>
    <row r="38">
      <c r="A38" s="4" t="inlineStr">
        <is>
          <t>[7]</t>
        </is>
      </c>
      <c r="B38" s="4" t="inlineStr">
        <is>
          <t>On July 24, 2020, the Company extended the note to July 24, 2021 based on the same terms and conditions. In association with the extension the company issued 50,000 shares of common stock with a fair value on $17,500, which will be recorded a debt discount and amortized over the new life of the loan.</t>
        </is>
      </c>
    </row>
    <row r="39">
      <c r="A39" s="4" t="inlineStr">
        <is>
          <t>[8]</t>
        </is>
      </c>
      <c r="B39" s="4" t="inlineStr">
        <is>
          <t>* - unsecured note</t>
        </is>
      </c>
    </row>
    <row r="40">
      <c r="A40" s="4" t="inlineStr">
        <is>
          <t>[9]</t>
        </is>
      </c>
      <c r="B40" s="4" t="inlineStr">
        <is>
          <t>On March 1, 2021, the Company extended the note to July 22, 2021 based on the same terms and conditions. In association with the extension the company issued 18,000 shares of common stock with a fair value on $5,400, which will be recorded a debt discount and amortized over the new life of the loan.</t>
        </is>
      </c>
    </row>
    <row r="41">
      <c r="A41" s="4" t="inlineStr">
        <is>
          <t>[10]</t>
        </is>
      </c>
      <c r="B41" s="4" t="inlineStr">
        <is>
          <t>* - unsecured note</t>
        </is>
      </c>
    </row>
    <row r="42">
      <c r="A42" s="4" t="inlineStr">
        <is>
          <t>[11]</t>
        </is>
      </c>
      <c r="B42" s="4" t="inlineStr">
        <is>
          <t>On July 8, 2020, the Company extended the note to January 8, 2022 based on the same terms and conditions. In association with the extension the company issued 50,000 shares of common stock with a fair value on $16,000, which will be recorded a debt discount and amortized over the new life of the loan.</t>
        </is>
      </c>
    </row>
    <row r="43">
      <c r="A43" s="4" t="inlineStr">
        <is>
          <t>[12]</t>
        </is>
      </c>
      <c r="B43" s="4" t="inlineStr">
        <is>
          <t>* - unsecured note</t>
        </is>
      </c>
    </row>
    <row r="44">
      <c r="A44" s="4" t="inlineStr">
        <is>
          <t>[13]</t>
        </is>
      </c>
      <c r="B44" s="4" t="inlineStr">
        <is>
          <t>* - unsecured note</t>
        </is>
      </c>
    </row>
    <row r="45">
      <c r="A45" s="4" t="inlineStr">
        <is>
          <t>[14]</t>
        </is>
      </c>
      <c r="B45" s="4" t="inlineStr">
        <is>
          <t>* - unsecured note</t>
        </is>
      </c>
    </row>
    <row r="46">
      <c r="A46" s="4" t="inlineStr">
        <is>
          <t>[15]</t>
        </is>
      </c>
      <c r="B46" s="4" t="inlineStr">
        <is>
          <t>* - unsecured note</t>
        </is>
      </c>
    </row>
    <row r="47">
      <c r="A47" s="4" t="inlineStr">
        <is>
          <t>[16]</t>
        </is>
      </c>
      <c r="B47" s="4" t="inlineStr">
        <is>
          <t>* - unsecured note</t>
        </is>
      </c>
    </row>
    <row r="48">
      <c r="A48" s="4" t="inlineStr">
        <is>
          <t>[17]</t>
        </is>
      </c>
      <c r="B48" s="4" t="inlineStr">
        <is>
          <t>* - unsecured note</t>
        </is>
      </c>
    </row>
    <row r="49">
      <c r="A49" s="4" t="inlineStr">
        <is>
          <t>[18]</t>
        </is>
      </c>
      <c r="B49" s="4" t="inlineStr">
        <is>
          <t>* - unsecured note</t>
        </is>
      </c>
    </row>
  </sheetData>
  <mergeCells count="20">
    <mergeCell ref="B1:C1"/>
    <mergeCell ref="A31:D31"/>
    <mergeCell ref="B32:D32"/>
    <mergeCell ref="B33:D33"/>
    <mergeCell ref="B34:D34"/>
    <mergeCell ref="B35:D35"/>
    <mergeCell ref="B36:D36"/>
    <mergeCell ref="B37:D37"/>
    <mergeCell ref="B38:D38"/>
    <mergeCell ref="B39:D39"/>
    <mergeCell ref="B40:D40"/>
    <mergeCell ref="B41:D41"/>
    <mergeCell ref="B42:D42"/>
    <mergeCell ref="B43:D43"/>
    <mergeCell ref="B44:D44"/>
    <mergeCell ref="B45:D45"/>
    <mergeCell ref="B46:D46"/>
    <mergeCell ref="B47:D47"/>
    <mergeCell ref="B48:D48"/>
    <mergeCell ref="B49:D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AND LONG-TERM LOANS (Details Narrative) - USD ($)</t>
        </is>
      </c>
      <c r="B1" s="2" t="inlineStr">
        <is>
          <t>1 Months Ended</t>
        </is>
      </c>
      <c r="C1" s="2" t="inlineStr">
        <is>
          <t>12 Months Ended</t>
        </is>
      </c>
    </row>
    <row r="2">
      <c r="B2" s="2" t="inlineStr">
        <is>
          <t>Jun. 23, 2020</t>
        </is>
      </c>
      <c r="C2" s="2" t="inlineStr">
        <is>
          <t>Dec. 31, 2020</t>
        </is>
      </c>
      <c r="D2" s="2" t="inlineStr">
        <is>
          <t>Dec. 31, 2019</t>
        </is>
      </c>
      <c r="E2" s="2" t="inlineStr">
        <is>
          <t>Dec. 29, 2020</t>
        </is>
      </c>
      <c r="F2" s="2" t="inlineStr">
        <is>
          <t>Dec. 02, 2020</t>
        </is>
      </c>
      <c r="G2" s="2" t="inlineStr">
        <is>
          <t>Sep. 10, 2020</t>
        </is>
      </c>
      <c r="H2" s="2" t="inlineStr">
        <is>
          <t>Jul. 24, 2020</t>
        </is>
      </c>
      <c r="I2" s="2" t="inlineStr">
        <is>
          <t>Jul. 08, 2020</t>
        </is>
      </c>
      <c r="J2" s="2" t="inlineStr">
        <is>
          <t>Apr. 10, 2020</t>
        </is>
      </c>
      <c r="K2" s="2" t="inlineStr">
        <is>
          <t>Jan. 29, 2020</t>
        </is>
      </c>
      <c r="L2" s="2" t="inlineStr">
        <is>
          <t>Jan. 23, 2020</t>
        </is>
      </c>
      <c r="M2" s="2" t="inlineStr">
        <is>
          <t>Jan. 21, 2020</t>
        </is>
      </c>
      <c r="N2" s="2" t="inlineStr">
        <is>
          <t>Oct. 11, 2018</t>
        </is>
      </c>
    </row>
    <row r="3">
      <c r="A3" s="4" t="inlineStr">
        <is>
          <t>Interest Expense</t>
        </is>
      </c>
      <c r="B3" s="6" t="n">
        <v>140188</v>
      </c>
      <c r="C3" s="6" t="n">
        <v>383338</v>
      </c>
      <c r="D3" s="6" t="n">
        <v>99972</v>
      </c>
    </row>
    <row r="4">
      <c r="A4" s="4" t="inlineStr">
        <is>
          <t>Amortization of debt discount</t>
        </is>
      </c>
      <c r="C4" s="5" t="n">
        <v>160216</v>
      </c>
      <c r="D4" s="5" t="n">
        <v>54617</v>
      </c>
    </row>
    <row r="5">
      <c r="A5" s="4" t="inlineStr">
        <is>
          <t>Inventory</t>
        </is>
      </c>
      <c r="B5" s="5" t="n">
        <v>29814</v>
      </c>
    </row>
    <row r="6">
      <c r="A6" s="4" t="inlineStr">
        <is>
          <t>Equipment and leasehold improvment</t>
        </is>
      </c>
      <c r="B6" s="5" t="n">
        <v>80187</v>
      </c>
    </row>
    <row r="7">
      <c r="A7" s="4" t="inlineStr">
        <is>
          <t>Payments of notes payable</t>
        </is>
      </c>
      <c r="B7" s="5" t="n">
        <v>86709</v>
      </c>
      <c r="C7" s="5" t="n">
        <v>66655</v>
      </c>
    </row>
    <row r="8">
      <c r="A8" s="4" t="inlineStr">
        <is>
          <t>Settlement of accrued expenses</t>
        </is>
      </c>
      <c r="B8" s="5" t="n">
        <v>11963</v>
      </c>
    </row>
    <row r="9">
      <c r="A9" s="4" t="inlineStr">
        <is>
          <t>Prepaid Expense</t>
        </is>
      </c>
      <c r="B9" s="6" t="n">
        <v>18224</v>
      </c>
    </row>
    <row r="10">
      <c r="A10" s="4" t="inlineStr">
        <is>
          <t>Accrued Interest</t>
        </is>
      </c>
      <c r="C10" s="6" t="n">
        <v>61099</v>
      </c>
      <c r="D10" s="6" t="n">
        <v>2383</v>
      </c>
    </row>
    <row r="11">
      <c r="A11" s="4" t="inlineStr">
        <is>
          <t>Common Stock share issued</t>
        </is>
      </c>
      <c r="C11" s="5" t="n">
        <v>22367179</v>
      </c>
      <c r="D11" s="5" t="n">
        <v>20313771</v>
      </c>
      <c r="E11" s="5" t="n">
        <v>95000</v>
      </c>
      <c r="F11" s="5" t="n">
        <v>74410</v>
      </c>
      <c r="G11" s="5" t="n">
        <v>50000</v>
      </c>
      <c r="H11" s="5" t="n">
        <v>50000</v>
      </c>
      <c r="I11" s="5" t="n">
        <v>50000</v>
      </c>
      <c r="J11" s="5" t="n">
        <v>250000</v>
      </c>
    </row>
    <row r="12">
      <c r="A12" s="4" t="inlineStr">
        <is>
          <t>Common stock With Fair value</t>
        </is>
      </c>
      <c r="G12" s="6" t="n">
        <v>12000</v>
      </c>
      <c r="H12" s="6" t="n">
        <v>17500</v>
      </c>
      <c r="I12" s="6" t="n">
        <v>16000</v>
      </c>
    </row>
    <row r="13">
      <c r="A13" s="4" t="inlineStr">
        <is>
          <t>Promissory note</t>
        </is>
      </c>
      <c r="G13" s="6" t="n">
        <v>50000</v>
      </c>
    </row>
    <row r="14">
      <c r="A14" s="4" t="inlineStr">
        <is>
          <t>Debt interest rate</t>
        </is>
      </c>
      <c r="C14" s="4" t="inlineStr">
        <is>
          <t>3.75%</t>
        </is>
      </c>
    </row>
    <row r="15">
      <c r="A15" s="4" t="inlineStr">
        <is>
          <t>Maturity Date</t>
        </is>
      </c>
      <c r="C15" s="4" t="inlineStr">
        <is>
          <t>Jun. 25,
		2050</t>
        </is>
      </c>
    </row>
    <row r="16">
      <c r="A16" s="4" t="inlineStr">
        <is>
          <t>Promissory Note Ten [Member]</t>
        </is>
      </c>
    </row>
    <row r="17">
      <c r="A17" s="4" t="inlineStr">
        <is>
          <t>Debt interest rate</t>
        </is>
      </c>
      <c r="C17" s="4" t="inlineStr">
        <is>
          <t>12.00%</t>
        </is>
      </c>
    </row>
    <row r="18">
      <c r="A18" s="4" t="inlineStr">
        <is>
          <t>Maturity Date</t>
        </is>
      </c>
      <c r="C18" s="4" t="inlineStr">
        <is>
          <t>Mar. 9,
		2022</t>
        </is>
      </c>
    </row>
    <row r="19">
      <c r="A19" s="4" t="inlineStr">
        <is>
          <t>Promissory Notes One [Member]</t>
        </is>
      </c>
    </row>
    <row r="20">
      <c r="A20" s="4" t="inlineStr">
        <is>
          <t>Common Stock share issued</t>
        </is>
      </c>
      <c r="L20" s="5" t="n">
        <v>18000</v>
      </c>
      <c r="N20" s="5" t="n">
        <v>250000</v>
      </c>
    </row>
    <row r="21">
      <c r="A21" s="4" t="inlineStr">
        <is>
          <t>Debt interest rate</t>
        </is>
      </c>
      <c r="C21" s="4" t="inlineStr">
        <is>
          <t>12.00%</t>
        </is>
      </c>
    </row>
    <row r="22">
      <c r="A22" s="4" t="inlineStr">
        <is>
          <t>Maturity Date</t>
        </is>
      </c>
      <c r="C22" s="4" t="inlineStr">
        <is>
          <t>Jan. 22,
		2021</t>
        </is>
      </c>
    </row>
    <row r="23">
      <c r="A23" s="4" t="inlineStr">
        <is>
          <t>Promissory Notes [Member]</t>
        </is>
      </c>
    </row>
    <row r="24">
      <c r="A24" s="4" t="inlineStr">
        <is>
          <t>Common Stock share issued</t>
        </is>
      </c>
      <c r="M24" s="5" t="n">
        <v>50000</v>
      </c>
    </row>
    <row r="25">
      <c r="A25" s="4" t="inlineStr">
        <is>
          <t>Debt interest rate</t>
        </is>
      </c>
      <c r="C25" s="4" t="inlineStr">
        <is>
          <t>12.00%</t>
        </is>
      </c>
    </row>
    <row r="26">
      <c r="A26" s="4" t="inlineStr">
        <is>
          <t>Maturity Date</t>
        </is>
      </c>
      <c r="C26" s="4" t="inlineStr">
        <is>
          <t>Jul. 24,
		2021</t>
        </is>
      </c>
    </row>
    <row r="27">
      <c r="A27" s="4" t="inlineStr">
        <is>
          <t>Promissory Note Two [Member]</t>
        </is>
      </c>
    </row>
    <row r="28">
      <c r="A28" s="4" t="inlineStr">
        <is>
          <t>Promissory note</t>
        </is>
      </c>
      <c r="K28" s="6" t="n">
        <v>96000</v>
      </c>
    </row>
    <row r="29">
      <c r="A29" s="4" t="inlineStr">
        <is>
          <t>Debt interest rate</t>
        </is>
      </c>
      <c r="C29" s="4" t="inlineStr">
        <is>
          <t>12.00%</t>
        </is>
      </c>
    </row>
    <row r="30">
      <c r="A30" s="4" t="inlineStr">
        <is>
          <t>Maturity Date</t>
        </is>
      </c>
      <c r="C30" s="4" t="inlineStr">
        <is>
          <t>Jan. 8,
		2022</t>
        </is>
      </c>
    </row>
    <row r="31">
      <c r="A31" s="4" t="inlineStr">
        <is>
          <t>Promissory Note Eight [Member]</t>
        </is>
      </c>
    </row>
    <row r="32">
      <c r="A32" s="4" t="inlineStr">
        <is>
          <t>Debt interest rate</t>
        </is>
      </c>
      <c r="C32" s="4" t="inlineStr">
        <is>
          <t>12.00%</t>
        </is>
      </c>
    </row>
    <row r="33">
      <c r="A33" s="4" t="inlineStr">
        <is>
          <t>Maturity Date</t>
        </is>
      </c>
      <c r="C33" s="4" t="inlineStr">
        <is>
          <t>Jul. 9,
		2021</t>
        </is>
      </c>
    </row>
    <row r="34">
      <c r="A34" s="4" t="inlineStr">
        <is>
          <t>Promissory Note Nine [Member]</t>
        </is>
      </c>
    </row>
    <row r="35">
      <c r="A35" s="4" t="inlineStr">
        <is>
          <t>Debt interest rate</t>
        </is>
      </c>
      <c r="C35" s="4" t="inlineStr">
        <is>
          <t>12.00%</t>
        </is>
      </c>
    </row>
    <row r="36">
      <c r="A36" s="4" t="inlineStr">
        <is>
          <t>Maturity Date</t>
        </is>
      </c>
      <c r="C36" s="4" t="inlineStr">
        <is>
          <t>Jan. 28,
		2022</t>
        </is>
      </c>
    </row>
    <row r="37">
      <c r="A37" s="4" t="inlineStr">
        <is>
          <t>Promissory Note Seven [Member]</t>
        </is>
      </c>
    </row>
    <row r="38">
      <c r="A38" s="4" t="inlineStr">
        <is>
          <t>Debt interest rate</t>
        </is>
      </c>
      <c r="C38" s="4" t="inlineStr">
        <is>
          <t>12.00%</t>
        </is>
      </c>
    </row>
    <row r="39">
      <c r="A39" s="4" t="inlineStr">
        <is>
          <t>Maturity Date</t>
        </is>
      </c>
      <c r="C39" s="4" t="inlineStr">
        <is>
          <t>Oct. 30,
		2021</t>
        </is>
      </c>
    </row>
    <row r="40">
      <c r="A40" s="4" t="inlineStr">
        <is>
          <t>Promissory Note Six [Member]</t>
        </is>
      </c>
    </row>
    <row r="41">
      <c r="A41" s="4" t="inlineStr">
        <is>
          <t>Debt interest rate</t>
        </is>
      </c>
      <c r="C41" s="4" t="inlineStr">
        <is>
          <t>12.00%</t>
        </is>
      </c>
    </row>
    <row r="42">
      <c r="A42" s="4" t="inlineStr">
        <is>
          <t>Maturity Date</t>
        </is>
      </c>
      <c r="C42" s="4" t="inlineStr">
        <is>
          <t>Oct. 15,
		2021</t>
        </is>
      </c>
    </row>
    <row r="43">
      <c r="A43" s="4" t="inlineStr">
        <is>
          <t>Promissory Note Four [Member]</t>
        </is>
      </c>
    </row>
    <row r="44">
      <c r="A44" s="4" t="inlineStr">
        <is>
          <t>Debt interest rate</t>
        </is>
      </c>
      <c r="C44" s="4" t="inlineStr">
        <is>
          <t>12.00%</t>
        </is>
      </c>
    </row>
    <row r="45">
      <c r="A45" s="4" t="inlineStr">
        <is>
          <t>Maturity Date</t>
        </is>
      </c>
      <c r="C45" s="4" t="inlineStr">
        <is>
          <t>Jul. 21,
		2021</t>
        </is>
      </c>
    </row>
    <row r="46">
      <c r="A46" s="4" t="inlineStr">
        <is>
          <t>Promissory Note Three [Member]</t>
        </is>
      </c>
    </row>
    <row r="47">
      <c r="A47" s="4" t="inlineStr">
        <is>
          <t>Debt interest rate</t>
        </is>
      </c>
      <c r="C47" s="4" t="inlineStr">
        <is>
          <t>12.00%</t>
        </is>
      </c>
    </row>
    <row r="48">
      <c r="A48" s="4" t="inlineStr">
        <is>
          <t>Maturity Date</t>
        </is>
      </c>
      <c r="C48" s="4" t="inlineStr">
        <is>
          <t>Jun. 11,
		2021</t>
        </is>
      </c>
    </row>
    <row r="49">
      <c r="A49" s="4" t="inlineStr">
        <is>
          <t>Promissory Note Five [Member]</t>
        </is>
      </c>
    </row>
    <row r="50">
      <c r="A50" s="4" t="inlineStr">
        <is>
          <t>Debt interest rate</t>
        </is>
      </c>
      <c r="C50" s="4" t="inlineStr">
        <is>
          <t>12.00%</t>
        </is>
      </c>
    </row>
    <row r="51">
      <c r="A51" s="4" t="inlineStr">
        <is>
          <t>Maturity Date</t>
        </is>
      </c>
      <c r="C51" s="4" t="inlineStr">
        <is>
          <t>Oct. 1,
		2021</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DEFICIT (Details) - USD ($)</t>
        </is>
      </c>
      <c r="B1" s="2" t="inlineStr">
        <is>
          <t>12 Months Ended</t>
        </is>
      </c>
    </row>
    <row r="2">
      <c r="B2" s="2" t="inlineStr">
        <is>
          <t>Dec. 31, 2020</t>
        </is>
      </c>
      <c r="C2" s="2" t="inlineStr">
        <is>
          <t>Dec. 31, 2019</t>
        </is>
      </c>
    </row>
    <row r="3">
      <c r="A3" s="3" t="inlineStr">
        <is>
          <t>STOCKHOLDERS' DEFICIT</t>
        </is>
      </c>
    </row>
    <row r="4">
      <c r="A4" s="4" t="inlineStr">
        <is>
          <t>Common stock outstanding, beginning balances</t>
        </is>
      </c>
      <c r="B4" s="5" t="n">
        <v>20313771</v>
      </c>
      <c r="C4" s="5" t="n">
        <v>17709087</v>
      </c>
    </row>
    <row r="5">
      <c r="A5" s="4" t="inlineStr">
        <is>
          <t>Common stock issued for cash to a related parties, shares</t>
        </is>
      </c>
      <c r="B5" s="5" t="n">
        <v>499998</v>
      </c>
    </row>
    <row r="6">
      <c r="A6" s="4" t="inlineStr">
        <is>
          <t>Common stock issued for cash to a related party, amount</t>
        </is>
      </c>
      <c r="B6" s="6" t="n">
        <v>100000</v>
      </c>
    </row>
    <row r="7">
      <c r="A7" s="4" t="inlineStr">
        <is>
          <t>Common stock issued to consultants for services, shares</t>
        </is>
      </c>
      <c r="B7" s="5" t="n">
        <v>600000</v>
      </c>
      <c r="C7" s="5" t="n">
        <v>1342184</v>
      </c>
    </row>
    <row r="8">
      <c r="A8" s="4" t="inlineStr">
        <is>
          <t>Common stock issued to consultants for services, amount</t>
        </is>
      </c>
      <c r="B8" s="6" t="n">
        <v>131350</v>
      </c>
      <c r="C8" s="6" t="n">
        <v>348850</v>
      </c>
    </row>
    <row r="9">
      <c r="A9" s="4" t="inlineStr">
        <is>
          <t>Common stock issued to consultants for services - related parties, shares</t>
        </is>
      </c>
      <c r="C9" s="5" t="n">
        <v>75000</v>
      </c>
    </row>
    <row r="10">
      <c r="A10" s="4" t="inlineStr">
        <is>
          <t>Common stock issued to consultants for services - related party, amount</t>
        </is>
      </c>
      <c r="C10" s="6" t="n">
        <v>18750</v>
      </c>
    </row>
    <row r="11">
      <c r="A11" s="4" t="inlineStr">
        <is>
          <t>Common stock issued with loans payable, shares</t>
        </is>
      </c>
      <c r="B11" s="5" t="n">
        <v>374000</v>
      </c>
      <c r="C11" s="5" t="n">
        <v>1062500</v>
      </c>
    </row>
    <row r="12">
      <c r="A12" s="4" t="inlineStr">
        <is>
          <t>Common stock issued with loans payable, amount</t>
        </is>
      </c>
      <c r="B12" s="6" t="n">
        <v>99632</v>
      </c>
      <c r="C12" s="6" t="n">
        <v>309713</v>
      </c>
    </row>
    <row r="13">
      <c r="A13" s="4" t="inlineStr">
        <is>
          <t>Common stock issued for related parties loan, shares</t>
        </is>
      </c>
      <c r="B13" s="5" t="n">
        <v>579410</v>
      </c>
      <c r="C13" s="5" t="n">
        <v>25000</v>
      </c>
    </row>
    <row r="14">
      <c r="A14" s="4" t="inlineStr">
        <is>
          <t>Common stock issued for related party loan, amount</t>
        </is>
      </c>
      <c r="B14" s="6" t="n">
        <v>126402</v>
      </c>
      <c r="C14" s="6" t="n">
        <v>5250</v>
      </c>
    </row>
    <row r="15">
      <c r="A15" s="4" t="inlineStr">
        <is>
          <t>Common stock issued for services, shares</t>
        </is>
      </c>
      <c r="C15" s="5" t="n">
        <v>100000</v>
      </c>
    </row>
    <row r="16">
      <c r="A16" s="4" t="inlineStr">
        <is>
          <t>Common stock issued for services, amount</t>
        </is>
      </c>
      <c r="C16" s="6" t="n">
        <v>30000</v>
      </c>
    </row>
    <row r="17">
      <c r="A17" s="4" t="inlineStr">
        <is>
          <t>Total amount</t>
        </is>
      </c>
      <c r="B17" s="6" t="n">
        <v>457384</v>
      </c>
      <c r="C17" s="6" t="n">
        <v>712563</v>
      </c>
    </row>
    <row r="18">
      <c r="A18" s="4" t="inlineStr">
        <is>
          <t>Common stock outstanding, ending balance</t>
        </is>
      </c>
      <c r="B18" s="5" t="n">
        <v>22367179</v>
      </c>
      <c r="C18" s="5" t="n">
        <v>203137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TOCKHOLDERS DEFICIT (Details 1)</t>
        </is>
      </c>
      <c r="B1" s="2" t="inlineStr">
        <is>
          <t>12 Months Ended</t>
        </is>
      </c>
    </row>
    <row r="2">
      <c r="B2" s="2" t="inlineStr">
        <is>
          <t>Dec. 31, 2020shares</t>
        </is>
      </c>
    </row>
    <row r="3">
      <c r="A3" s="4" t="inlineStr">
        <is>
          <t>Milestone Event One [Member]</t>
        </is>
      </c>
    </row>
    <row r="4">
      <c r="A4" s="4" t="inlineStr">
        <is>
          <t>Number of warrants</t>
        </is>
      </c>
      <c r="B4" s="5" t="n">
        <v>100000</v>
      </c>
    </row>
    <row r="5">
      <c r="A5" s="4" t="inlineStr">
        <is>
          <t>Occurrence of event, Description</t>
        </is>
      </c>
      <c r="B5" s="4" t="inlineStr">
        <is>
          <t>Acceptance by the Company of a full go-to market strategy for the Companys products. This milestone has been achieved as of December 31, 2020</t>
        </is>
      </c>
    </row>
    <row r="6">
      <c r="A6" s="4" t="inlineStr">
        <is>
          <t>Milestone Event Two [Member]</t>
        </is>
      </c>
    </row>
    <row r="7">
      <c r="A7" s="4" t="inlineStr">
        <is>
          <t>Number of warrants</t>
        </is>
      </c>
      <c r="B7" s="5" t="n">
        <v>100000</v>
      </c>
    </row>
    <row r="8">
      <c r="A8" s="4" t="inlineStr">
        <is>
          <t>Occurrence of event, Description</t>
        </is>
      </c>
      <c r="B8" s="4" t="inlineStr">
        <is>
          <t>Acceptance by the Company of a social marketing platform and PR strategy and onboarding of such.</t>
        </is>
      </c>
    </row>
    <row r="9">
      <c r="A9" s="4" t="inlineStr">
        <is>
          <t>Milestone Event Three [Member]</t>
        </is>
      </c>
    </row>
    <row r="10">
      <c r="A10" s="4" t="inlineStr">
        <is>
          <t>Occurrence of event, Description</t>
        </is>
      </c>
      <c r="B10" s="4" t="inlineStr">
        <is>
          <t>300,000 for each MULO retailer that is onboarded - regardless of store count carrying the product; and 500,000, if the onboarded MULO is a national chain.</t>
        </is>
      </c>
    </row>
    <row r="11">
      <c r="A11" s="4" t="inlineStr">
        <is>
          <t>Milestone Event Three [Member] | Minimum [Member]</t>
        </is>
      </c>
    </row>
    <row r="12">
      <c r="A12" s="4" t="inlineStr">
        <is>
          <t>Number of warrants</t>
        </is>
      </c>
      <c r="B12" s="5" t="n">
        <v>300000</v>
      </c>
    </row>
    <row r="13">
      <c r="A13" s="4" t="inlineStr">
        <is>
          <t>Milestone Event Three [Member] | Maximum [Member]</t>
        </is>
      </c>
    </row>
    <row r="14">
      <c r="A14" s="4" t="inlineStr">
        <is>
          <t>Number of warrants</t>
        </is>
      </c>
      <c r="B14" s="5" t="n">
        <v>500000</v>
      </c>
    </row>
    <row r="15">
      <c r="A15" s="4" t="inlineStr">
        <is>
          <t>Milestone Event Four [Member]</t>
        </is>
      </c>
    </row>
    <row r="16">
      <c r="A16" s="4" t="inlineStr">
        <is>
          <t>Number of warrants</t>
        </is>
      </c>
      <c r="B16" s="5" t="n">
        <v>300000</v>
      </c>
    </row>
    <row r="17">
      <c r="A17" s="4" t="inlineStr">
        <is>
          <t>Occurrence of event, Description</t>
        </is>
      </c>
      <c r="B17" s="4" t="inlineStr">
        <is>
          <t>Deliverance of full due diligence package for each potential acquisition for which the Company requests the consultant perform due diligence</t>
        </is>
      </c>
    </row>
    <row r="18">
      <c r="A18" s="4" t="inlineStr">
        <is>
          <t>Milestone Event Five [Member]</t>
        </is>
      </c>
    </row>
    <row r="19">
      <c r="A19" s="4" t="inlineStr">
        <is>
          <t>Number of warrants</t>
        </is>
      </c>
      <c r="B19" s="5" t="n">
        <v>500000</v>
      </c>
    </row>
    <row r="20">
      <c r="A20" s="4" t="inlineStr">
        <is>
          <t>Occurrence of event, Description</t>
        </is>
      </c>
      <c r="B20" s="4" t="inlineStr">
        <is>
          <t>Upon the closing of any acquisition which the consultant brought to the Company and provided due diligence.</t>
        </is>
      </c>
    </row>
    <row r="21">
      <c r="A21" s="4" t="inlineStr">
        <is>
          <t>Milestone Event Six [Member]</t>
        </is>
      </c>
    </row>
    <row r="22">
      <c r="A22" s="4" t="inlineStr">
        <is>
          <t>Number of warrants</t>
        </is>
      </c>
      <c r="B22" s="5" t="n">
        <v>500000</v>
      </c>
    </row>
    <row r="23">
      <c r="A23" s="4" t="inlineStr">
        <is>
          <t>Occurrence of event, Description</t>
        </is>
      </c>
      <c r="B23" s="4" t="inlineStr">
        <is>
          <t>Additional compensation in board sea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DEFICIT (Details 2) - $ / shares</t>
        </is>
      </c>
      <c r="B1" s="2" t="inlineStr">
        <is>
          <t>12 Months Ended</t>
        </is>
      </c>
    </row>
    <row r="2">
      <c r="B2" s="2" t="inlineStr">
        <is>
          <t>Dec. 31, 2020</t>
        </is>
      </c>
      <c r="C2" s="2" t="inlineStr">
        <is>
          <t>Dec. 31, 2019</t>
        </is>
      </c>
    </row>
    <row r="3">
      <c r="A3" s="4" t="inlineStr">
        <is>
          <t>Weighted Average Exercise Price [Member]</t>
        </is>
      </c>
    </row>
    <row r="4">
      <c r="A4" s="4" t="inlineStr">
        <is>
          <t>Outstanding, beginning</t>
        </is>
      </c>
      <c r="B4" s="8" t="n">
        <v>0.26</v>
      </c>
      <c r="C4" s="8" t="n">
        <v>0.08</v>
      </c>
    </row>
    <row r="5">
      <c r="A5" s="4" t="inlineStr">
        <is>
          <t>Weighted average exercise price, granted</t>
        </is>
      </c>
      <c r="B5" s="9" t="n">
        <v>0.2</v>
      </c>
      <c r="C5" s="9" t="n">
        <v>0.31</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21</v>
      </c>
      <c r="C8" s="8" t="n">
        <v>0.26</v>
      </c>
    </row>
    <row r="9">
      <c r="A9" s="4" t="inlineStr">
        <is>
          <t>Warrant [Member]</t>
        </is>
      </c>
    </row>
    <row r="10">
      <c r="A10" s="4" t="inlineStr">
        <is>
          <t>Warrant outstanding, beginning</t>
        </is>
      </c>
      <c r="B10" s="5" t="n">
        <v>1403750</v>
      </c>
      <c r="C10" s="5" t="n">
        <v>343750</v>
      </c>
    </row>
    <row r="11">
      <c r="A11" s="4" t="inlineStr">
        <is>
          <t>Warrant, granted</t>
        </is>
      </c>
      <c r="B11" s="5" t="n">
        <v>3496000</v>
      </c>
      <c r="C11" s="5" t="n">
        <v>1060000</v>
      </c>
    </row>
    <row r="12">
      <c r="A12" s="4" t="inlineStr">
        <is>
          <t>Warrant outstanding, ending</t>
        </is>
      </c>
      <c r="B12" s="5" t="n">
        <v>4899750</v>
      </c>
      <c r="C12" s="5" t="n">
        <v>1403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DEFICIT (Details 3) - $ / shares</t>
        </is>
      </c>
      <c r="B1" s="2" t="inlineStr">
        <is>
          <t>12 Months Ended</t>
        </is>
      </c>
    </row>
    <row r="2">
      <c r="B2" s="2" t="inlineStr">
        <is>
          <t>Dec. 31, 2020</t>
        </is>
      </c>
      <c r="C2" s="2" t="inlineStr">
        <is>
          <t>Dec. 31, 2019</t>
        </is>
      </c>
    </row>
    <row r="3">
      <c r="A3" s="4" t="inlineStr">
        <is>
          <t>Weighted Average Exercise Price [Member]</t>
        </is>
      </c>
    </row>
    <row r="4">
      <c r="A4" s="4" t="inlineStr">
        <is>
          <t>Outstanding, beginning</t>
        </is>
      </c>
      <c r="B4" s="8" t="n">
        <v>0.67</v>
      </c>
      <c r="C4" s="8" t="n">
        <v>0.57</v>
      </c>
    </row>
    <row r="5">
      <c r="A5" s="4" t="inlineStr">
        <is>
          <t>Weighted average exercise price, granted</t>
        </is>
      </c>
      <c r="B5" s="9" t="n">
        <v>0.75</v>
      </c>
      <c r="C5" s="9" t="n">
        <v>1.2</v>
      </c>
    </row>
    <row r="6">
      <c r="A6" s="4" t="inlineStr">
        <is>
          <t>Weighted average exercise price, exercised</t>
        </is>
      </c>
      <c r="B6" s="5" t="n">
        <v>0</v>
      </c>
      <c r="C6" s="5" t="n">
        <v>0</v>
      </c>
    </row>
    <row r="7">
      <c r="A7" s="4" t="inlineStr">
        <is>
          <t>Forfeited or cancelled</t>
        </is>
      </c>
      <c r="B7" s="5" t="n">
        <v>0</v>
      </c>
      <c r="C7" s="5" t="n">
        <v>0</v>
      </c>
    </row>
    <row r="8">
      <c r="A8" s="4" t="inlineStr">
        <is>
          <t>Outstanding, ending</t>
        </is>
      </c>
      <c r="B8" s="8" t="n">
        <v>0.68</v>
      </c>
      <c r="C8" s="8" t="n">
        <v>0.67</v>
      </c>
    </row>
    <row r="9">
      <c r="A9" s="4" t="inlineStr">
        <is>
          <t>Warrant [Member] | Series B Convertible Preferred Stock [Member]</t>
        </is>
      </c>
    </row>
    <row r="10">
      <c r="A10" s="4" t="inlineStr">
        <is>
          <t>Warrant outstanding, beginning</t>
        </is>
      </c>
      <c r="B10" s="5" t="n">
        <v>3970000</v>
      </c>
      <c r="C10" s="5" t="n">
        <v>3370000</v>
      </c>
    </row>
    <row r="11">
      <c r="A11" s="4" t="inlineStr">
        <is>
          <t>Warrant, granted</t>
        </is>
      </c>
      <c r="B11" s="5" t="n">
        <v>500000</v>
      </c>
      <c r="C11" s="5" t="n">
        <v>600000</v>
      </c>
    </row>
    <row r="12">
      <c r="A12" s="4" t="inlineStr">
        <is>
          <t>Warrant outstanding, ending</t>
        </is>
      </c>
      <c r="B12" s="5" t="n">
        <v>4470000</v>
      </c>
      <c r="C12" s="5" t="n">
        <v>397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I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2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s>
  <sheetData>
    <row r="1">
      <c r="A1" s="1" t="inlineStr">
        <is>
          <t>STOCKHOLDERS DEFICIT (Details Narrative) - USD ($)</t>
        </is>
      </c>
      <c r="B1" s="2" t="inlineStr">
        <is>
          <t>Jul. 07, 2020</t>
        </is>
      </c>
      <c r="C1" s="2" t="inlineStr">
        <is>
          <t>Oct. 02, 2019</t>
        </is>
      </c>
      <c r="D1" s="2" t="inlineStr">
        <is>
          <t>Feb. 05, 2019</t>
        </is>
      </c>
      <c r="E1" s="2" t="inlineStr">
        <is>
          <t>Jul. 31, 2020</t>
        </is>
      </c>
      <c r="F1" s="2" t="inlineStr">
        <is>
          <t>Mar. 18, 2020</t>
        </is>
      </c>
      <c r="G1" s="2" t="inlineStr">
        <is>
          <t>Jan. 29, 2020</t>
        </is>
      </c>
      <c r="H1" s="2" t="inlineStr">
        <is>
          <t>Oct. 31, 2019</t>
        </is>
      </c>
      <c r="I1" s="2" t="inlineStr">
        <is>
          <t>Oct. 16, 2019</t>
        </is>
      </c>
      <c r="J1" s="2" t="inlineStr">
        <is>
          <t>Jul. 22, 2019</t>
        </is>
      </c>
      <c r="K1" s="2" t="inlineStr">
        <is>
          <t>Mar. 26, 2019</t>
        </is>
      </c>
      <c r="L1" s="2" t="inlineStr">
        <is>
          <t>Dec. 31, 2020</t>
        </is>
      </c>
      <c r="M1" s="2" t="inlineStr">
        <is>
          <t>Dec. 31, 2019</t>
        </is>
      </c>
      <c r="N1" s="2" t="inlineStr">
        <is>
          <t>Dec. 31, 2018</t>
        </is>
      </c>
      <c r="O1" s="2" t="inlineStr">
        <is>
          <t>Dec. 29, 2020</t>
        </is>
      </c>
      <c r="P1" s="2" t="inlineStr">
        <is>
          <t>Dec. 02, 2020</t>
        </is>
      </c>
      <c r="Q1" s="2" t="inlineStr">
        <is>
          <t>Sep. 10, 2020</t>
        </is>
      </c>
      <c r="R1" s="2" t="inlineStr">
        <is>
          <t>Sep. 07, 2020</t>
        </is>
      </c>
      <c r="S1" s="2" t="inlineStr">
        <is>
          <t>Aug. 07, 2020</t>
        </is>
      </c>
      <c r="T1" s="2" t="inlineStr">
        <is>
          <t>Jul. 24, 2020</t>
        </is>
      </c>
      <c r="U1" s="2" t="inlineStr">
        <is>
          <t>Jul. 08, 2020</t>
        </is>
      </c>
      <c r="V1" s="2" t="inlineStr">
        <is>
          <t>Jun. 28, 2020</t>
        </is>
      </c>
      <c r="W1" s="2" t="inlineStr">
        <is>
          <t>Jun. 15, 2020</t>
        </is>
      </c>
      <c r="X1" s="2" t="inlineStr">
        <is>
          <t>May 13, 2020</t>
        </is>
      </c>
      <c r="Y1" s="2" t="inlineStr">
        <is>
          <t>May 06, 2020</t>
        </is>
      </c>
      <c r="Z1" s="2" t="inlineStr">
        <is>
          <t>Apr. 10, 2020</t>
        </is>
      </c>
      <c r="AA1" s="2" t="inlineStr">
        <is>
          <t>Mar. 13, 2020</t>
        </is>
      </c>
      <c r="AB1" s="2" t="inlineStr">
        <is>
          <t>Mar. 06, 2020</t>
        </is>
      </c>
      <c r="AC1" s="2" t="inlineStr">
        <is>
          <t>Jan. 23, 2020</t>
        </is>
      </c>
      <c r="AD1" s="2" t="inlineStr">
        <is>
          <t>Jan. 21, 2020</t>
        </is>
      </c>
      <c r="AE1" s="2" t="inlineStr">
        <is>
          <t>Jan. 10, 2020</t>
        </is>
      </c>
      <c r="AF1" s="2" t="inlineStr">
        <is>
          <t>Sep. 30, 2019</t>
        </is>
      </c>
      <c r="AG1" s="2" t="inlineStr">
        <is>
          <t>Jan. 09, 2019</t>
        </is>
      </c>
      <c r="AH1" s="2" t="inlineStr">
        <is>
          <t>Oct. 11, 2018</t>
        </is>
      </c>
      <c r="AI1" s="2" t="inlineStr">
        <is>
          <t>May 10, 2018</t>
        </is>
      </c>
    </row>
    <row r="2">
      <c r="A2" s="4" t="inlineStr">
        <is>
          <t>Common stock shares issued</t>
        </is>
      </c>
      <c r="B2" s="5" t="n">
        <v>83333</v>
      </c>
      <c r="D2" s="5" t="n">
        <v>100000</v>
      </c>
      <c r="G2" s="5" t="n">
        <v>96000</v>
      </c>
      <c r="Q2" s="5" t="n">
        <v>50000</v>
      </c>
      <c r="R2" s="5" t="n">
        <v>83333</v>
      </c>
      <c r="S2" s="5" t="n">
        <v>83333</v>
      </c>
      <c r="W2" s="5" t="n">
        <v>160000</v>
      </c>
      <c r="X2" s="5" t="n">
        <v>150000</v>
      </c>
      <c r="Y2" s="5" t="n">
        <v>250000</v>
      </c>
      <c r="AE2" s="5" t="n">
        <v>60000</v>
      </c>
      <c r="AG2" s="5" t="n">
        <v>50000</v>
      </c>
    </row>
    <row r="3">
      <c r="A3" s="4" t="inlineStr">
        <is>
          <t>Exercise price per share</t>
        </is>
      </c>
      <c r="B3" s="8" t="n">
        <v>0.2</v>
      </c>
      <c r="M3" s="8" t="n">
        <v>0.2</v>
      </c>
      <c r="R3" s="8" t="n">
        <v>0.2</v>
      </c>
      <c r="S3" s="8" t="n">
        <v>0.2</v>
      </c>
      <c r="AF3" s="8" t="n">
        <v>0.2</v>
      </c>
    </row>
    <row r="4">
      <c r="A4" s="4" t="inlineStr">
        <is>
          <t>Common Stock share issued</t>
        </is>
      </c>
      <c r="L4" s="5" t="n">
        <v>22367179</v>
      </c>
      <c r="M4" s="5" t="n">
        <v>20313771</v>
      </c>
      <c r="O4" s="5" t="n">
        <v>95000</v>
      </c>
      <c r="P4" s="5" t="n">
        <v>74410</v>
      </c>
      <c r="Q4" s="5" t="n">
        <v>50000</v>
      </c>
      <c r="T4" s="5" t="n">
        <v>50000</v>
      </c>
      <c r="U4" s="5" t="n">
        <v>50000</v>
      </c>
      <c r="Z4" s="5" t="n">
        <v>250000</v>
      </c>
    </row>
    <row r="5">
      <c r="A5" s="4" t="inlineStr">
        <is>
          <t>Purchase price</t>
        </is>
      </c>
      <c r="B5" s="6" t="n">
        <v>16667</v>
      </c>
      <c r="R5" s="6" t="n">
        <v>16667</v>
      </c>
      <c r="S5" s="6" t="n">
        <v>16667</v>
      </c>
    </row>
    <row r="6">
      <c r="A6" s="4" t="inlineStr">
        <is>
          <t>Promissory note</t>
        </is>
      </c>
      <c r="Q6" s="6" t="n">
        <v>50000</v>
      </c>
    </row>
    <row r="7">
      <c r="A7" s="4" t="inlineStr">
        <is>
          <t>Weighted Average Exercise Price [Member]</t>
        </is>
      </c>
    </row>
    <row r="8">
      <c r="A8" s="4" t="inlineStr">
        <is>
          <t>Warrants expenses</t>
        </is>
      </c>
      <c r="L8" s="6" t="n">
        <v>73143</v>
      </c>
      <c r="M8" s="6" t="n">
        <v>364124</v>
      </c>
    </row>
    <row r="9">
      <c r="A9" s="4" t="inlineStr">
        <is>
          <t>Amortization period</t>
        </is>
      </c>
      <c r="L9" s="4" t="inlineStr">
        <is>
          <t>3 months</t>
        </is>
      </c>
      <c r="M9" s="4" t="inlineStr">
        <is>
          <t>1 year 2 months 30 days</t>
        </is>
      </c>
    </row>
    <row r="10">
      <c r="A10" s="4" t="inlineStr">
        <is>
          <t>Intrinsic value warrants</t>
        </is>
      </c>
      <c r="L10" s="6" t="n">
        <v>2658600</v>
      </c>
      <c r="M10" s="6" t="n">
        <v>2723600</v>
      </c>
    </row>
    <row r="11">
      <c r="A11" s="4" t="inlineStr">
        <is>
          <t>Exercised</t>
        </is>
      </c>
      <c r="L11" s="5" t="n">
        <v>4350000</v>
      </c>
      <c r="M11" s="5" t="n">
        <v>2770000</v>
      </c>
    </row>
    <row r="12">
      <c r="A12" s="4" t="inlineStr">
        <is>
          <t>Weighted average remaining contractual life</t>
        </is>
      </c>
      <c r="L12" s="4" t="inlineStr">
        <is>
          <t>7 years 7 months 17 days</t>
        </is>
      </c>
      <c r="M12" s="4" t="inlineStr">
        <is>
          <t>8 years 22 days</t>
        </is>
      </c>
    </row>
    <row r="13">
      <c r="A13" s="4" t="inlineStr">
        <is>
          <t>Warrant [Member]</t>
        </is>
      </c>
    </row>
    <row r="14">
      <c r="A14" s="4" t="inlineStr">
        <is>
          <t>Weighted average remaining contractual life</t>
        </is>
      </c>
      <c r="L14" s="4" t="inlineStr">
        <is>
          <t>2 years 10 months 13 days</t>
        </is>
      </c>
      <c r="M14" s="4" t="inlineStr">
        <is>
          <t>2 years 4 months 28 days</t>
        </is>
      </c>
    </row>
    <row r="15">
      <c r="A15" s="4" t="inlineStr">
        <is>
          <t>Number of warrants outstanding</t>
        </is>
      </c>
      <c r="L15" s="5" t="n">
        <v>2303917</v>
      </c>
      <c r="M15" s="5" t="n">
        <v>1403750</v>
      </c>
    </row>
    <row r="16">
      <c r="A16" s="4" t="inlineStr">
        <is>
          <t>Intrinsic value</t>
        </is>
      </c>
      <c r="L16" s="6" t="n">
        <v>71056</v>
      </c>
      <c r="M16" s="6" t="n">
        <v>55688</v>
      </c>
    </row>
    <row r="17">
      <c r="A17" s="4" t="inlineStr">
        <is>
          <t>Warrants expenses</t>
        </is>
      </c>
      <c r="L17" s="6" t="n">
        <v>403998</v>
      </c>
    </row>
    <row r="18">
      <c r="A18" s="4" t="inlineStr">
        <is>
          <t>Amortization period</t>
        </is>
      </c>
      <c r="L18" s="4" t="inlineStr">
        <is>
          <t>1 year 5 months 30 days</t>
        </is>
      </c>
    </row>
    <row r="19">
      <c r="A19" s="4" t="inlineStr">
        <is>
          <t>Third Party [Member]</t>
        </is>
      </c>
    </row>
    <row r="20">
      <c r="A20" s="4" t="inlineStr">
        <is>
          <t>Common Stock share issued</t>
        </is>
      </c>
      <c r="Q20" s="5" t="n">
        <v>50000</v>
      </c>
      <c r="T20" s="5" t="n">
        <v>50000</v>
      </c>
      <c r="U20" s="5" t="n">
        <v>50000</v>
      </c>
    </row>
    <row r="21">
      <c r="A21" s="4" t="inlineStr">
        <is>
          <t>Promissory Notes One [Member]</t>
        </is>
      </c>
    </row>
    <row r="22">
      <c r="A22" s="4" t="inlineStr">
        <is>
          <t>Common Stock share issued</t>
        </is>
      </c>
      <c r="AC22" s="5" t="n">
        <v>18000</v>
      </c>
      <c r="AH22" s="5" t="n">
        <v>250000</v>
      </c>
    </row>
    <row r="23">
      <c r="A23" s="4" t="inlineStr">
        <is>
          <t>Promissory Notes [Member]</t>
        </is>
      </c>
    </row>
    <row r="24">
      <c r="A24" s="4" t="inlineStr">
        <is>
          <t>Common Stock share issued</t>
        </is>
      </c>
      <c r="AD24" s="5" t="n">
        <v>50000</v>
      </c>
    </row>
    <row r="25">
      <c r="A25" s="4" t="inlineStr">
        <is>
          <t>Promissory Note Two [Member]</t>
        </is>
      </c>
    </row>
    <row r="26">
      <c r="A26" s="4" t="inlineStr">
        <is>
          <t>Promissory note</t>
        </is>
      </c>
      <c r="G26" s="6" t="n">
        <v>96000</v>
      </c>
    </row>
    <row r="27">
      <c r="A27" s="4" t="inlineStr">
        <is>
          <t>Exercise price of warrants</t>
        </is>
      </c>
      <c r="G27" s="8" t="n">
        <v>0.22</v>
      </c>
    </row>
    <row r="28">
      <c r="A28" s="4" t="inlineStr">
        <is>
          <t>Fair value of warrant under debt discount</t>
        </is>
      </c>
      <c r="G28" s="6" t="n">
        <v>20717</v>
      </c>
    </row>
    <row r="29">
      <c r="A29" s="4" t="inlineStr">
        <is>
          <t>Issuance of warrants, shares</t>
        </is>
      </c>
      <c r="G29" s="5" t="n">
        <v>96000</v>
      </c>
    </row>
    <row r="30">
      <c r="A30" s="4" t="inlineStr">
        <is>
          <t>Michael Kaplan [Member]</t>
        </is>
      </c>
    </row>
    <row r="31">
      <c r="A31" s="4" t="inlineStr">
        <is>
          <t>Exercise price per share</t>
        </is>
      </c>
      <c r="B31" s="8" t="n">
        <v>0.18</v>
      </c>
      <c r="M31" s="8" t="n">
        <v>0.2</v>
      </c>
      <c r="R31" s="8" t="n">
        <v>0.2</v>
      </c>
      <c r="S31" s="8" t="n">
        <v>0.2</v>
      </c>
    </row>
    <row r="32">
      <c r="A32" s="4" t="inlineStr">
        <is>
          <t>Warrant issued upon shares purchased</t>
        </is>
      </c>
      <c r="B32" s="5" t="n">
        <v>1000000</v>
      </c>
      <c r="C32" s="5" t="n">
        <v>205000</v>
      </c>
      <c r="D32" s="5" t="n">
        <v>60000</v>
      </c>
      <c r="H32" s="5" t="n">
        <v>200000</v>
      </c>
      <c r="I32" s="5" t="n">
        <v>205000</v>
      </c>
      <c r="J32" s="5" t="n">
        <v>250000</v>
      </c>
    </row>
    <row r="33">
      <c r="A33" s="4" t="inlineStr">
        <is>
          <t>vest rate</t>
        </is>
      </c>
      <c r="B33" s="6" t="n">
        <v>83333</v>
      </c>
    </row>
    <row r="34">
      <c r="A34" s="4" t="inlineStr">
        <is>
          <t>Consultant [Member]</t>
        </is>
      </c>
    </row>
    <row r="35">
      <c r="A35" s="4" t="inlineStr">
        <is>
          <t>Compensation expenses</t>
        </is>
      </c>
      <c r="L35" s="6" t="n">
        <v>99353</v>
      </c>
    </row>
    <row r="36">
      <c r="A36" s="4" t="inlineStr">
        <is>
          <t>Warrants Issued During Period, Value, Warrants</t>
        </is>
      </c>
      <c r="E36" s="6" t="n">
        <v>354400</v>
      </c>
    </row>
    <row r="37">
      <c r="A37" s="4" t="inlineStr">
        <is>
          <t>Warrant issued, values</t>
        </is>
      </c>
      <c r="E37" s="5" t="n">
        <v>31500</v>
      </c>
    </row>
    <row r="38">
      <c r="A38" s="4" t="inlineStr">
        <is>
          <t>Conditions of vesting of warrants in order of termination, Description</t>
        </is>
      </c>
      <c r="L38" s="4" t="inlineStr">
        <is>
          <t>on July 7, 2020 the Company entered into a Consulting Agreement with Mr. Kaplan to award him, as full compensation for two (2) years of service, warrants to purchase two million (2,000,000) shares of common stock at an exercise price of $0.18 per share, which was the closing price of our common stock on such date.</t>
        </is>
      </c>
    </row>
    <row r="39">
      <c r="A39" s="4" t="inlineStr">
        <is>
          <t>Warrants issued</t>
        </is>
      </c>
      <c r="E39" s="6" t="n">
        <v>100000</v>
      </c>
    </row>
    <row r="40">
      <c r="A40" s="4" t="inlineStr">
        <is>
          <t>Employment agreement [Member] | August 4, 2020 [Member]</t>
        </is>
      </c>
    </row>
    <row r="41">
      <c r="A41" s="4" t="inlineStr">
        <is>
          <t>Annual base salary</t>
        </is>
      </c>
      <c r="L41" s="6" t="n">
        <v>84000</v>
      </c>
    </row>
    <row r="42">
      <c r="A42" s="4" t="inlineStr">
        <is>
          <t>Purchase shares of common stock</t>
        </is>
      </c>
      <c r="L42" s="5" t="n">
        <v>300000</v>
      </c>
    </row>
    <row r="43">
      <c r="A43" s="4" t="inlineStr">
        <is>
          <t>Term of agreement</t>
        </is>
      </c>
      <c r="L43" s="4" t="inlineStr">
        <is>
          <t>3 years</t>
        </is>
      </c>
    </row>
    <row r="44">
      <c r="A44" s="4" t="inlineStr">
        <is>
          <t>Warrants Issued During Period, Value, Warrants</t>
        </is>
      </c>
      <c r="L44" s="6" t="n">
        <v>97470</v>
      </c>
    </row>
    <row r="45">
      <c r="A45" s="4" t="inlineStr">
        <is>
          <t>Employment agreement, Description</t>
        </is>
      </c>
      <c r="L45" s="4" t="inlineStr">
        <is>
          <t xml:space="preserve">The employee to purchase 300,000 shares of the Company&amp;#8217;s common stock with a term of three (3) years. The warrants are valued at $97,470 based on the Black Scholes Model. In addition, the employee will receive a warrant to purchase 300,000 of the Company&amp;#8217;s common stock for each of the two remaining years under the Employment Agreement with an exercise price equal to the closing market price of the Company&amp;#8217;s common stock on the first day of each of such two annual employment periods. The warrants will be subject to a 12-month period whereby the warrants will vest in equal monthly increments for each year of the employment period. Each of the warrants will be exercisable within a three-year period from the date of issue. Once per quarter, the employee may waive the right to receive 25,000 warrants and receive in exchange for $5,000 worth of shares of the Company&amp;#8217;s common stock. </t>
        </is>
      </c>
    </row>
    <row r="46">
      <c r="A46" s="4" t="inlineStr">
        <is>
          <t>Black Scholes Model [Member]</t>
        </is>
      </c>
    </row>
    <row r="47">
      <c r="A47" s="4" t="inlineStr">
        <is>
          <t>Exercise price per share</t>
        </is>
      </c>
      <c r="C47" s="8" t="n">
        <v>0.3</v>
      </c>
      <c r="D47" s="8" t="n">
        <v>0.3</v>
      </c>
      <c r="H47" s="8" t="n">
        <v>0.3</v>
      </c>
      <c r="I47" s="8" t="n">
        <v>0.5</v>
      </c>
      <c r="J47" s="8" t="n">
        <v>0.25</v>
      </c>
    </row>
    <row r="48">
      <c r="A48" s="4" t="inlineStr">
        <is>
          <t>Fair value of warrants</t>
        </is>
      </c>
      <c r="B48" s="5" t="n">
        <v>177200</v>
      </c>
      <c r="C48" s="6" t="n">
        <v>52501</v>
      </c>
      <c r="D48" s="6" t="n">
        <v>17988</v>
      </c>
      <c r="H48" s="6" t="n">
        <v>57180</v>
      </c>
      <c r="I48" s="6" t="n">
        <v>83060</v>
      </c>
      <c r="J48" s="6" t="n">
        <v>99925</v>
      </c>
      <c r="L48" s="6" t="n">
        <v>354400</v>
      </c>
    </row>
    <row r="49">
      <c r="A49" s="4" t="inlineStr">
        <is>
          <t>Compensation expenses</t>
        </is>
      </c>
      <c r="L49" s="5" t="n">
        <v>99353</v>
      </c>
    </row>
    <row r="50">
      <c r="A50" s="4" t="inlineStr">
        <is>
          <t>Warrant issued upon shares purchased</t>
        </is>
      </c>
      <c r="C50" s="5" t="n">
        <v>205000</v>
      </c>
      <c r="D50" s="5" t="n">
        <v>60000</v>
      </c>
      <c r="H50" s="5" t="n">
        <v>200000</v>
      </c>
      <c r="I50" s="5" t="n">
        <v>205000</v>
      </c>
      <c r="J50" s="5" t="n">
        <v>250000</v>
      </c>
    </row>
    <row r="51">
      <c r="A51" s="4" t="inlineStr">
        <is>
          <t>Promissory note</t>
        </is>
      </c>
      <c r="C51" s="6" t="n">
        <v>410000</v>
      </c>
      <c r="H51" s="6" t="n">
        <v>200000</v>
      </c>
      <c r="I51" s="6" t="n">
        <v>140000</v>
      </c>
      <c r="J51" s="6" t="n">
        <v>250000</v>
      </c>
      <c r="Q51" s="6" t="n">
        <v>50000</v>
      </c>
    </row>
    <row r="52">
      <c r="A52" s="4" t="inlineStr">
        <is>
          <t>Issue date</t>
        </is>
      </c>
      <c r="C52" s="4" t="inlineStr">
        <is>
          <t>3 years</t>
        </is>
      </c>
      <c r="H52" s="4" t="inlineStr">
        <is>
          <t>3 years</t>
        </is>
      </c>
      <c r="I52" s="4" t="inlineStr">
        <is>
          <t>3 years</t>
        </is>
      </c>
      <c r="J52" s="4" t="inlineStr">
        <is>
          <t>3 years</t>
        </is>
      </c>
    </row>
    <row r="53">
      <c r="A53" s="4" t="inlineStr">
        <is>
          <t>Consulting Agreement [Member]</t>
        </is>
      </c>
    </row>
    <row r="54">
      <c r="A54" s="4" t="inlineStr">
        <is>
          <t>Exercise price per share</t>
        </is>
      </c>
      <c r="D54" s="8" t="n">
        <v>0.3</v>
      </c>
    </row>
    <row r="55">
      <c r="A55" s="4" t="inlineStr">
        <is>
          <t>Fair value of warrants</t>
        </is>
      </c>
      <c r="D55" s="6" t="n">
        <v>17988</v>
      </c>
    </row>
    <row r="56">
      <c r="A56" s="4" t="inlineStr">
        <is>
          <t>Warrant issued upon shares purchased</t>
        </is>
      </c>
      <c r="D56" s="5" t="n">
        <v>60000</v>
      </c>
    </row>
    <row r="57">
      <c r="A57" s="4" t="inlineStr">
        <is>
          <t>Fair market value of underlying stock</t>
        </is>
      </c>
      <c r="D57" s="8" t="n">
        <v>0.3</v>
      </c>
    </row>
    <row r="58">
      <c r="A58" s="4" t="inlineStr">
        <is>
          <t>Risk free rate</t>
        </is>
      </c>
      <c r="D58" s="4" t="inlineStr">
        <is>
          <t>2.50%</t>
        </is>
      </c>
    </row>
    <row r="59">
      <c r="A59" s="4" t="inlineStr">
        <is>
          <t>Volatility</t>
        </is>
      </c>
      <c r="D59" s="4" t="inlineStr">
        <is>
          <t>388.56%</t>
        </is>
      </c>
    </row>
    <row r="60">
      <c r="A60" s="4" t="inlineStr">
        <is>
          <t>Dividend yield</t>
        </is>
      </c>
      <c r="D60" s="4" t="inlineStr">
        <is>
          <t>0.00%</t>
        </is>
      </c>
    </row>
    <row r="61">
      <c r="A61" s="4" t="inlineStr">
        <is>
          <t>Expected term</t>
        </is>
      </c>
      <c r="D61" s="4" t="inlineStr">
        <is>
          <t>3 years</t>
        </is>
      </c>
    </row>
    <row r="62">
      <c r="A62" s="4" t="inlineStr">
        <is>
          <t>Consulting fee periodic payment</t>
        </is>
      </c>
      <c r="D62" s="6" t="n">
        <v>7000</v>
      </c>
    </row>
    <row r="63">
      <c r="A63" s="4" t="inlineStr">
        <is>
          <t>Frequency of periodic payment</t>
        </is>
      </c>
      <c r="D63" s="4" t="inlineStr">
        <is>
          <t>Monthly</t>
        </is>
      </c>
    </row>
    <row r="64">
      <c r="A64" s="4" t="inlineStr">
        <is>
          <t>Wholesale Production Purchase and Sale Agreement [Member]</t>
        </is>
      </c>
    </row>
    <row r="65">
      <c r="A65" s="4" t="inlineStr">
        <is>
          <t>Lease obligations per month</t>
        </is>
      </c>
      <c r="K65" s="6" t="n">
        <v>6433</v>
      </c>
    </row>
    <row r="66">
      <c r="A66" s="4" t="inlineStr">
        <is>
          <t>Maintenance fees per month</t>
        </is>
      </c>
      <c r="K66" s="6" t="n">
        <v>6626</v>
      </c>
    </row>
    <row r="67">
      <c r="A67" s="4" t="inlineStr">
        <is>
          <t>Payroll expenses percentage</t>
        </is>
      </c>
      <c r="K67" s="4" t="inlineStr">
        <is>
          <t>0.666%</t>
        </is>
      </c>
    </row>
    <row r="68">
      <c r="A68" s="4" t="inlineStr">
        <is>
          <t>Operating expenses percentage</t>
        </is>
      </c>
      <c r="K68" s="4" t="inlineStr">
        <is>
          <t>0.666%</t>
        </is>
      </c>
    </row>
    <row r="69">
      <c r="A69" s="4" t="inlineStr">
        <is>
          <t>Mr. Keeley [Member] | Employment agreement [Member] | Director [Member] | March 1, 2017 [Member]</t>
        </is>
      </c>
    </row>
    <row r="70">
      <c r="A70" s="4" t="inlineStr">
        <is>
          <t>Annual base salary</t>
        </is>
      </c>
      <c r="B70" s="6" t="n">
        <v>250000</v>
      </c>
      <c r="L70" s="5" t="n">
        <v>250000</v>
      </c>
    </row>
    <row r="71">
      <c r="A71" s="4" t="inlineStr">
        <is>
          <t>Mayer Weiss [Member]</t>
        </is>
      </c>
    </row>
    <row r="72">
      <c r="A72" s="4" t="inlineStr">
        <is>
          <t>Common Stock share issued</t>
        </is>
      </c>
      <c r="V72" s="5" t="n">
        <v>35000</v>
      </c>
      <c r="AA72" s="5" t="n">
        <v>25000</v>
      </c>
    </row>
    <row r="73">
      <c r="A73" s="4" t="inlineStr">
        <is>
          <t>Mayer Weiss [Member] | Promissory Note [Member]</t>
        </is>
      </c>
    </row>
    <row r="74">
      <c r="A74" s="4" t="inlineStr">
        <is>
          <t>Exercise price per share</t>
        </is>
      </c>
      <c r="M74" s="8" t="n">
        <v>0.2</v>
      </c>
      <c r="AF74" s="8" t="n">
        <v>0.2</v>
      </c>
    </row>
    <row r="75">
      <c r="A75" s="4" t="inlineStr">
        <is>
          <t>Related Party Transaction [Member]</t>
        </is>
      </c>
    </row>
    <row r="76">
      <c r="A76" s="4" t="inlineStr">
        <is>
          <t>Common Stock share issued</t>
        </is>
      </c>
      <c r="Q76" s="5" t="n">
        <v>35000</v>
      </c>
    </row>
    <row r="77">
      <c r="A77" s="4" t="inlineStr">
        <is>
          <t>Mr. Kaplan [Member] | July 7, 2020 [Member]</t>
        </is>
      </c>
    </row>
    <row r="78">
      <c r="A78" s="4" t="inlineStr">
        <is>
          <t>Compensation expenses</t>
        </is>
      </c>
      <c r="L78" s="5" t="n">
        <v>85930</v>
      </c>
    </row>
    <row r="79">
      <c r="A79" s="4" t="inlineStr">
        <is>
          <t>Warrants Issued During Period, Value, Warrants</t>
        </is>
      </c>
      <c r="L79" s="5" t="n">
        <v>177200</v>
      </c>
    </row>
    <row r="80">
      <c r="A80" s="4" t="inlineStr">
        <is>
          <t>Warrant issued, values</t>
        </is>
      </c>
      <c r="L80" s="6" t="n">
        <v>177200</v>
      </c>
    </row>
    <row r="81">
      <c r="A81" s="4" t="inlineStr">
        <is>
          <t>Warrants Exercisable price</t>
        </is>
      </c>
      <c r="L81" s="8" t="n">
        <v>0.18</v>
      </c>
    </row>
    <row r="82">
      <c r="A82" s="4" t="inlineStr">
        <is>
          <t>Warrants exercisable after vesting</t>
        </is>
      </c>
      <c r="L82" s="4" t="inlineStr">
        <is>
          <t>36 months</t>
        </is>
      </c>
    </row>
    <row r="83">
      <c r="A83" s="4" t="inlineStr">
        <is>
          <t>Procedure of vesting of warrants, description</t>
        </is>
      </c>
      <c r="L83" s="4" t="inlineStr">
        <is>
          <t>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t>
        </is>
      </c>
    </row>
    <row r="84">
      <c r="A84" s="4" t="inlineStr">
        <is>
          <t>Warrants to be issued as compensation to related party</t>
        </is>
      </c>
      <c r="L84" s="5" t="n">
        <v>1000000</v>
      </c>
    </row>
    <row r="85">
      <c r="A85" s="4" t="inlineStr">
        <is>
          <t>Subscription of warrants conditions to related party, Description</t>
        </is>
      </c>
      <c r="L85" s="4" t="inlineStr">
        <is>
          <t>(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t>
        </is>
      </c>
    </row>
    <row r="86">
      <c r="A86" s="4" t="inlineStr">
        <is>
          <t>Strategic advisory consultant [Member]</t>
        </is>
      </c>
    </row>
    <row r="87">
      <c r="A87" s="4" t="inlineStr">
        <is>
          <t>Common stock shares awarded under agreement, shares</t>
        </is>
      </c>
      <c r="AB87" s="5" t="n">
        <v>400000</v>
      </c>
    </row>
    <row r="88">
      <c r="A88" s="4" t="inlineStr">
        <is>
          <t>Series B Convertible Preferred Stock [Member]</t>
        </is>
      </c>
    </row>
    <row r="89">
      <c r="A89" s="4" t="inlineStr">
        <is>
          <t>Fair value of warrants</t>
        </is>
      </c>
      <c r="L89" s="6" t="n">
        <v>1932750</v>
      </c>
      <c r="M89" s="6" t="n">
        <v>1826100</v>
      </c>
    </row>
    <row r="90">
      <c r="A90" s="4" t="inlineStr">
        <is>
          <t>Weighted average remaining contractual life</t>
        </is>
      </c>
      <c r="L90" s="4" t="inlineStr">
        <is>
          <t>7 years 4 months 13 days</t>
        </is>
      </c>
      <c r="M90" s="4" t="inlineStr">
        <is>
          <t>8 years 1 month 21 days</t>
        </is>
      </c>
    </row>
    <row r="91">
      <c r="A91" s="4" t="inlineStr">
        <is>
          <t>Amortization life</t>
        </is>
      </c>
      <c r="M91" s="4" t="inlineStr">
        <is>
          <t>1 year</t>
        </is>
      </c>
    </row>
    <row r="92">
      <c r="A92" s="4" t="inlineStr">
        <is>
          <t>Compensation expenses</t>
        </is>
      </c>
      <c r="M92" s="6" t="n">
        <v>290981</v>
      </c>
    </row>
    <row r="93">
      <c r="A93" s="4" t="inlineStr">
        <is>
          <t>Warrant issued upon shares purchased</t>
        </is>
      </c>
      <c r="L93" s="5" t="n">
        <v>4470000</v>
      </c>
      <c r="M93" s="5" t="n">
        <v>3490000</v>
      </c>
    </row>
    <row r="94">
      <c r="A94" s="4" t="inlineStr">
        <is>
          <t>Series B Convertible Preferred Stock [Member] | CFO and Director [Member]</t>
        </is>
      </c>
    </row>
    <row r="95">
      <c r="A95" s="4" t="inlineStr">
        <is>
          <t>Fair value of warrants</t>
        </is>
      </c>
      <c r="F95" s="6" t="n">
        <v>375000</v>
      </c>
      <c r="L95" s="6" t="n">
        <v>768000</v>
      </c>
      <c r="M95" s="6" t="n">
        <v>768000</v>
      </c>
      <c r="N95" s="6" t="n">
        <v>768000</v>
      </c>
    </row>
    <row r="96">
      <c r="A96" s="4" t="inlineStr">
        <is>
          <t>Compensation expenses</t>
        </is>
      </c>
      <c r="L96" s="6" t="n">
        <v>290981</v>
      </c>
      <c r="M96" s="6" t="n">
        <v>290186</v>
      </c>
    </row>
    <row r="97">
      <c r="A97" s="4" t="inlineStr">
        <is>
          <t>Warrants exercise price</t>
        </is>
      </c>
      <c r="F97" s="8" t="n">
        <v>0.75</v>
      </c>
      <c r="AI97" s="8" t="n">
        <v>0.6</v>
      </c>
    </row>
    <row r="98">
      <c r="A98" s="4" t="inlineStr">
        <is>
          <t>Warrants issued upon shares purchased</t>
        </is>
      </c>
      <c r="F98" s="5" t="n">
        <v>500000</v>
      </c>
      <c r="AI98" s="5" t="n">
        <v>1280000</v>
      </c>
    </row>
    <row r="99">
      <c r="A99" s="4" t="inlineStr">
        <is>
          <t>Warrant issued in lieu of deferred salary</t>
        </is>
      </c>
      <c r="F99" s="6" t="n">
        <v>250000</v>
      </c>
    </row>
    <row r="100">
      <c r="A100" s="4" t="inlineStr">
        <is>
          <t>Warrants exercisable</t>
        </is>
      </c>
      <c r="M100" s="5" t="n">
        <v>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Dec. 31, 2020USD ($)</t>
        </is>
      </c>
    </row>
    <row r="2">
      <c r="A2" s="3" t="inlineStr">
        <is>
          <t>STOCKHOLDERS' DEFICIT</t>
        </is>
      </c>
    </row>
    <row r="3">
      <c r="A3" s="4" t="inlineStr">
        <is>
          <t>2021</t>
        </is>
      </c>
      <c r="B3" s="6" t="n">
        <v>85860</v>
      </c>
    </row>
    <row r="4">
      <c r="A4" s="4" t="inlineStr">
        <is>
          <t>2022</t>
        </is>
      </c>
      <c r="B4" s="5" t="n">
        <v>86881</v>
      </c>
    </row>
    <row r="5">
      <c r="A5" s="4" t="inlineStr">
        <is>
          <t>2023</t>
        </is>
      </c>
      <c r="B5" s="5" t="n">
        <v>89487</v>
      </c>
    </row>
    <row r="6">
      <c r="A6" s="4" t="inlineStr">
        <is>
          <t>2024</t>
        </is>
      </c>
      <c r="B6" s="5" t="n">
        <v>30122</v>
      </c>
    </row>
    <row r="7">
      <c r="A7" s="4" t="inlineStr">
        <is>
          <t>Total undiscounted operating lease payments</t>
        </is>
      </c>
      <c r="B7" s="5" t="n">
        <v>292350</v>
      </c>
    </row>
    <row r="8">
      <c r="A8" s="4" t="inlineStr">
        <is>
          <t>Less: Imputed interest</t>
        </is>
      </c>
      <c r="B8" s="5" t="n">
        <v>52894</v>
      </c>
    </row>
    <row r="9">
      <c r="A9" s="4" t="inlineStr">
        <is>
          <t>Present value of operating lease liabilities</t>
        </is>
      </c>
      <c r="B9" s="6" t="n">
        <v>239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oduct sales, net</t>
        </is>
      </c>
      <c r="B4" s="6" t="n">
        <v>48983</v>
      </c>
      <c r="C4" s="6" t="n">
        <v>32183</v>
      </c>
    </row>
    <row r="5">
      <c r="A5" s="4" t="inlineStr">
        <is>
          <t>Merchant cash advance income, net</t>
        </is>
      </c>
      <c r="B5" s="5" t="n">
        <v>159184</v>
      </c>
      <c r="C5" s="5" t="n">
        <v>294102</v>
      </c>
    </row>
    <row r="6">
      <c r="A6" s="4" t="inlineStr">
        <is>
          <t>Total Revenues</t>
        </is>
      </c>
      <c r="B6" s="5" t="n">
        <v>208167</v>
      </c>
      <c r="C6" s="5" t="n">
        <v>326285</v>
      </c>
    </row>
    <row r="7">
      <c r="A7" s="3" t="inlineStr">
        <is>
          <t>OPERATING EXPENSES</t>
        </is>
      </c>
    </row>
    <row r="8">
      <c r="A8" s="4" t="inlineStr">
        <is>
          <t>Cost of product sales</t>
        </is>
      </c>
      <c r="B8" s="5" t="n">
        <v>35077</v>
      </c>
      <c r="C8" s="5" t="n">
        <v>21003</v>
      </c>
    </row>
    <row r="9">
      <c r="A9" s="4" t="inlineStr">
        <is>
          <t>Professional fees</t>
        </is>
      </c>
      <c r="B9" s="5" t="n">
        <v>61641</v>
      </c>
      <c r="C9" s="5" t="n">
        <v>72860</v>
      </c>
    </row>
    <row r="10">
      <c r="A10" s="4" t="inlineStr">
        <is>
          <t>General and administrative</t>
        </is>
      </c>
      <c r="B10" s="5" t="n">
        <v>1993427</v>
      </c>
      <c r="C10" s="5" t="n">
        <v>2642684</v>
      </c>
    </row>
    <row r="11">
      <c r="A11" s="4" t="inlineStr">
        <is>
          <t>Provision for merchant cash advances</t>
        </is>
      </c>
      <c r="B11" s="5" t="n">
        <v>141790</v>
      </c>
      <c r="C11" s="5" t="n">
        <v>87154</v>
      </c>
    </row>
    <row r="12">
      <c r="A12" s="4" t="inlineStr">
        <is>
          <t>Total Operating Expenses</t>
        </is>
      </c>
      <c r="B12" s="5" t="n">
        <v>2231935</v>
      </c>
      <c r="C12" s="5" t="n">
        <v>2823701</v>
      </c>
    </row>
    <row r="13">
      <c r="A13" s="4" t="inlineStr">
        <is>
          <t>LOSS FROM OPERATIONS</t>
        </is>
      </c>
      <c r="B13" s="5" t="n">
        <v>-2023768</v>
      </c>
      <c r="C13" s="5" t="n">
        <v>-2497416</v>
      </c>
    </row>
    <row r="14">
      <c r="A14" s="3" t="inlineStr">
        <is>
          <t>OTHER INCOME (EXPENSE)</t>
        </is>
      </c>
    </row>
    <row r="15">
      <c r="A15" s="4" t="inlineStr">
        <is>
          <t>Other income</t>
        </is>
      </c>
      <c r="B15" s="5" t="n">
        <v>1000</v>
      </c>
      <c r="C15" s="5" t="n">
        <v>2500</v>
      </c>
    </row>
    <row r="16">
      <c r="A16" s="4" t="inlineStr">
        <is>
          <t>Interest expense</t>
        </is>
      </c>
      <c r="B16" s="5" t="n">
        <v>-720370</v>
      </c>
      <c r="C16" s="5" t="n">
        <v>-230775</v>
      </c>
    </row>
    <row r="17">
      <c r="A17" s="4" t="inlineStr">
        <is>
          <t>Loss before income taxes</t>
        </is>
      </c>
      <c r="B17" s="5" t="n">
        <v>-2743138</v>
      </c>
      <c r="C17" s="5" t="n">
        <v>-2725691</v>
      </c>
    </row>
    <row r="18">
      <c r="A18" s="4" t="inlineStr">
        <is>
          <t>Provision for income taxes</t>
        </is>
      </c>
      <c r="B18" s="5" t="n">
        <v>0</v>
      </c>
      <c r="C18" s="5" t="n">
        <v>0</v>
      </c>
    </row>
    <row r="19">
      <c r="A19" s="4" t="inlineStr">
        <is>
          <t>NET LOSS</t>
        </is>
      </c>
      <c r="B19" s="5" t="n">
        <v>-2743138</v>
      </c>
      <c r="C19" s="5" t="n">
        <v>-2725691</v>
      </c>
    </row>
    <row r="20">
      <c r="A20" s="4" t="inlineStr">
        <is>
          <t>Non-controlling interest share of loss</t>
        </is>
      </c>
      <c r="B20" s="5" t="n">
        <v>81702</v>
      </c>
      <c r="C20" s="5" t="n">
        <v>69460</v>
      </c>
    </row>
    <row r="21">
      <c r="A21" s="4" t="inlineStr">
        <is>
          <t>Dividends on preferred stock</t>
        </is>
      </c>
      <c r="B21" s="5" t="n">
        <v>0</v>
      </c>
      <c r="C21" s="5" t="n">
        <v>-11550</v>
      </c>
    </row>
    <row r="22">
      <c r="A22" s="4" t="inlineStr">
        <is>
          <t>Net loss attributed to shareholders of First Foods Group, Inc.</t>
        </is>
      </c>
      <c r="B22" s="6" t="n">
        <v>-2661436</v>
      </c>
      <c r="C22" s="6" t="n">
        <v>-2667781</v>
      </c>
    </row>
    <row r="23">
      <c r="A23" s="4" t="inlineStr">
        <is>
          <t>BASIC AND DILUTED LOSS PER COMMON SHARE ATTRIBUTABLE TO FIRST FOODS GROUP, INC. STOCKHOLDERS</t>
        </is>
      </c>
      <c r="B23" s="8" t="n">
        <v>-0.12</v>
      </c>
      <c r="C23" s="8" t="n">
        <v>-0.14</v>
      </c>
    </row>
    <row r="24">
      <c r="A24" s="4" t="inlineStr">
        <is>
          <t>WEIGHTED AVERAGE NUMBER OF COMMON SHARES OUTSTANDING ATTRIBUTABLE TO FIRST FOODS GROUP, INC. STOCKHOLDERS</t>
        </is>
      </c>
      <c r="B24" s="5" t="n">
        <v>21449269</v>
      </c>
      <c r="C24" s="5" t="n">
        <v>18523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80" customWidth="1" min="2" max="2"/>
    <col width="25" customWidth="1" min="3" max="3"/>
    <col width="16" customWidth="1" min="4" max="4"/>
    <col width="14" customWidth="1" min="5" max="5"/>
  </cols>
  <sheetData>
    <row r="1">
      <c r="A1" s="1" t="inlineStr">
        <is>
          <t>LEASES (Details Narrative) - USD ($)</t>
        </is>
      </c>
      <c r="B1" s="2" t="inlineStr">
        <is>
          <t>1 Months Ended</t>
        </is>
      </c>
      <c r="D1" s="2" t="inlineStr">
        <is>
          <t>12 Months Ended</t>
        </is>
      </c>
    </row>
    <row r="2">
      <c r="B2" s="2" t="inlineStr">
        <is>
          <t>Jun. 23, 2020</t>
        </is>
      </c>
      <c r="C2" s="2" t="inlineStr">
        <is>
          <t>Jun. 23, 2020</t>
        </is>
      </c>
      <c r="D2" s="2" t="inlineStr">
        <is>
          <t>Dec. 31, 2020</t>
        </is>
      </c>
      <c r="E2" s="2" t="inlineStr">
        <is>
          <t>Dec. 31, 2019</t>
        </is>
      </c>
    </row>
    <row r="3">
      <c r="A3" s="4" t="inlineStr">
        <is>
          <t>Conditional extended term, Description</t>
        </is>
      </c>
      <c r="B3" s="4" t="inlineStr">
        <is>
          <t>Company entered into an operating lease agreement with terms of 4 years, and an option to extend for three years.</t>
        </is>
      </c>
    </row>
    <row r="4">
      <c r="A4" s="4" t="inlineStr">
        <is>
          <t>Operating Lease, Weighted Average Discount Rate, Percent</t>
        </is>
      </c>
      <c r="B4" s="4" t="inlineStr">
        <is>
          <t>12.00%</t>
        </is>
      </c>
      <c r="C4" s="4" t="inlineStr">
        <is>
          <t>12.00%</t>
        </is>
      </c>
    </row>
    <row r="5">
      <c r="A5" s="4" t="inlineStr">
        <is>
          <t>Operating lease expense</t>
        </is>
      </c>
      <c r="D5" s="6" t="n">
        <v>43821</v>
      </c>
    </row>
    <row r="6">
      <c r="A6" s="4" t="inlineStr">
        <is>
          <t>Operating lease term, duration</t>
        </is>
      </c>
      <c r="C6" s="4" t="inlineStr">
        <is>
          <t>3 years 3 months 29 days</t>
        </is>
      </c>
    </row>
    <row r="7">
      <c r="A7" s="4" t="inlineStr">
        <is>
          <t>Operating cash flow</t>
        </is>
      </c>
      <c r="D7" s="5" t="n">
        <v>-163541</v>
      </c>
      <c r="E7" s="6" t="n">
        <v>-1013873</v>
      </c>
    </row>
    <row r="8">
      <c r="A8" s="4" t="inlineStr">
        <is>
          <t>Operating Leases [Member]</t>
        </is>
      </c>
    </row>
    <row r="9">
      <c r="A9" s="4" t="inlineStr">
        <is>
          <t>Operating cash flow</t>
        </is>
      </c>
      <c r="D9" s="6" t="n">
        <v>43612</v>
      </c>
    </row>
    <row r="10">
      <c r="A10" s="4" t="inlineStr">
        <is>
          <t>Lease percentage</t>
        </is>
      </c>
      <c r="D10"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Details Narrative) - USD ($)</t>
        </is>
      </c>
      <c r="B1" s="2" t="inlineStr">
        <is>
          <t>Nov. 09, 2020</t>
        </is>
      </c>
      <c r="C1" s="2" t="inlineStr">
        <is>
          <t>Oct. 15, 2020</t>
        </is>
      </c>
      <c r="D1" s="2" t="inlineStr">
        <is>
          <t>Aug. 14, 2019</t>
        </is>
      </c>
      <c r="E1" s="2" t="inlineStr">
        <is>
          <t>Oct. 10, 2019</t>
        </is>
      </c>
      <c r="F1" s="2" t="inlineStr">
        <is>
          <t>Jul. 16, 2018</t>
        </is>
      </c>
      <c r="G1" s="2" t="inlineStr">
        <is>
          <t>Dec. 31, 2020</t>
        </is>
      </c>
      <c r="H1" s="2" t="inlineStr">
        <is>
          <t>Dec. 31, 2019</t>
        </is>
      </c>
      <c r="I1" s="2" t="inlineStr">
        <is>
          <t>Sep. 07, 2020</t>
        </is>
      </c>
      <c r="J1" s="2" t="inlineStr">
        <is>
          <t>Aug. 07, 2020</t>
        </is>
      </c>
      <c r="K1" s="2" t="inlineStr">
        <is>
          <t>Jul. 07, 2020</t>
        </is>
      </c>
      <c r="L1" s="2" t="inlineStr">
        <is>
          <t>Sep. 30, 2019</t>
        </is>
      </c>
      <c r="M1" s="2" t="inlineStr">
        <is>
          <t>Feb. 05, 2019</t>
        </is>
      </c>
    </row>
    <row r="2">
      <c r="A2" s="4" t="inlineStr">
        <is>
          <t>Gross sales</t>
        </is>
      </c>
      <c r="C2" s="6" t="n">
        <v>75000</v>
      </c>
    </row>
    <row r="3">
      <c r="A3" s="4" t="inlineStr">
        <is>
          <t>Common stock shares recevied</t>
        </is>
      </c>
      <c r="C3" s="5" t="n">
        <v>75000</v>
      </c>
    </row>
    <row r="4">
      <c r="A4" s="4" t="inlineStr">
        <is>
          <t>Common stock shares issued</t>
        </is>
      </c>
      <c r="G4" s="5" t="n">
        <v>374000</v>
      </c>
      <c r="H4" s="5" t="n">
        <v>1062500</v>
      </c>
    </row>
    <row r="5">
      <c r="A5" s="4" t="inlineStr">
        <is>
          <t>Market price, per shares</t>
        </is>
      </c>
      <c r="H5" s="8" t="n">
        <v>0.2</v>
      </c>
      <c r="I5" s="8" t="n">
        <v>0.2</v>
      </c>
      <c r="J5" s="8" t="n">
        <v>0.2</v>
      </c>
      <c r="K5" s="8" t="n">
        <v>0.2</v>
      </c>
      <c r="L5" s="8" t="n">
        <v>0.2</v>
      </c>
    </row>
    <row r="6">
      <c r="A6" s="4" t="inlineStr">
        <is>
          <t>Consulting Agreement [Member]</t>
        </is>
      </c>
    </row>
    <row r="7">
      <c r="A7" s="4" t="inlineStr">
        <is>
          <t>Market price, per shares</t>
        </is>
      </c>
      <c r="M7" s="8" t="n">
        <v>0.3</v>
      </c>
    </row>
    <row r="8">
      <c r="A8" s="4" t="inlineStr">
        <is>
          <t>Terms of service provider, Description</t>
        </is>
      </c>
      <c r="F8" s="4" t="inlineStr">
        <is>
          <t xml:space="preserve">A $6,000 per month advance of Holy Cacao equity distribution will be awarded every month Holy Cacao earns a net profit over a period of twenty-four (24) consecutive months following the initial product launch and production sale.300,000 warrants for shares of the Company&amp;amp;#8217;s common stock will be awarded after each of two consecutive twelve (12) month periods in which Holy Cacao earns a net profit from gross annual product sales of at least $1M. Each of the two 300,000 warrant awards will vest equally over a twelve (12) month period.
</t>
        </is>
      </c>
    </row>
    <row r="9">
      <c r="A9" s="4" t="inlineStr">
        <is>
          <t>Consulting Agreement Two [Member]</t>
        </is>
      </c>
    </row>
    <row r="10">
      <c r="A10" s="4" t="inlineStr">
        <is>
          <t>Description of agreement</t>
        </is>
      </c>
      <c r="B10" s="4" t="inlineStr">
        <is>
          <t xml:space="preserve">the consultant shall receive a cash payment in an amount in excess of 9% of the profit margin.  However, in the event the average closing price of the Company&amp;#8217;s common stock on the common stock&amp;#8217;s primary market over the final ten (10) trading days of any month is greater than or equal to $0.50, then the cash compensation for such month shall only be the amount of profit margin generated by the sales of the products in excess of 14% of gross sales and the amount of profit margin between 9% and 14% of gross sales shall completely belong to the Company. Prior to the payment date of each month, the consultant can elect to receive all or part of the cash compensation due for such month in the form of common stock by providing written notice of such election to the Company. The number of shares to be issued shall be calculated based upon a per share value equal to 80% of the valuation price. </t>
        </is>
      </c>
    </row>
    <row r="11">
      <c r="A11" s="4" t="inlineStr">
        <is>
          <t>Shares issued for sale</t>
        </is>
      </c>
      <c r="B11" s="5" t="n">
        <v>3000000</v>
      </c>
    </row>
    <row r="12">
      <c r="A12" s="4" t="inlineStr">
        <is>
          <t>CBD Unlimited [Member]</t>
        </is>
      </c>
    </row>
    <row r="13">
      <c r="A13" s="4" t="inlineStr">
        <is>
          <t>Common stock shares issued</t>
        </is>
      </c>
      <c r="E13" s="5" t="n">
        <v>250000</v>
      </c>
    </row>
    <row r="14">
      <c r="A14" s="4" t="inlineStr">
        <is>
          <t>Stage 1 [Member] | CFNMedia [Member]</t>
        </is>
      </c>
    </row>
    <row r="15">
      <c r="A15" s="4" t="inlineStr">
        <is>
          <t>Description of payment</t>
        </is>
      </c>
      <c r="D15" s="4" t="inlineStr">
        <is>
          <t>&amp;#8220;Stage 1&amp;#8221; - $10,000 due upon the signing of the agreement for the Stage 1 services and deliverables: the interview, lead generation system and two (2) articles, including syndication, distribution and placement. This payment has been made.</t>
        </is>
      </c>
    </row>
    <row r="16">
      <c r="A16" s="4" t="inlineStr">
        <is>
          <t>Stage 2 [Member] | CFNMedia [Member]</t>
        </is>
      </c>
    </row>
    <row r="17">
      <c r="A17" s="4" t="inlineStr">
        <is>
          <t>Description of payment</t>
        </is>
      </c>
      <c r="D17" s="4" t="inlineStr">
        <is>
          <t>&amp;#8220;Stage 2&amp;#8221; - $10,000 due upon the Company&amp;#8217;s receipt of CFN Media&amp;#8217;s invoice issued after CFN Media&amp;#8217;s completion of Stage 1 and the Company&amp;#8217;s confirmation they are ready to continue with Stage 2, which will include CFN Media&amp;#8217;s delivery of two (2) Articles with the embedded interview and lead generation, as well as syndication, distribution and placement of services and deliverables.</t>
        </is>
      </c>
    </row>
    <row r="18">
      <c r="A18" s="4" t="inlineStr">
        <is>
          <t>Cash payment</t>
        </is>
      </c>
      <c r="D18" s="6" t="n">
        <v>30000</v>
      </c>
    </row>
    <row r="19">
      <c r="A19" s="4" t="inlineStr">
        <is>
          <t>Stage 3 [Member] | CFNMedia [Member]</t>
        </is>
      </c>
    </row>
    <row r="20">
      <c r="A20" s="4" t="inlineStr">
        <is>
          <t>Description of payment</t>
        </is>
      </c>
      <c r="D20" s="4" t="inlineStr">
        <is>
          <t>&amp;#8220;Stage 3&amp;#8221; - $10,000 due upon the Company&amp;#8217;s receipt of CFN Media&amp;#8217;s invoice issued after CFN Media&amp;#8217;s completion of Stage 2 and the Company&amp;#8217;s confirmation they are ready to continue with Stage 3, which will include CFN Media&amp;#8217;s delivery of two (2) Articles with the embedded interview and lead generation, as well as syndication, distribution and placement of services and deliverabl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RISKS (Details Narrative) - USD ($)</t>
        </is>
      </c>
      <c r="B1" s="2" t="inlineStr">
        <is>
          <t>12 Months Ended</t>
        </is>
      </c>
    </row>
    <row r="2">
      <c r="B2" s="2" t="inlineStr">
        <is>
          <t>Dec. 31, 2020</t>
        </is>
      </c>
      <c r="C2" s="2" t="inlineStr">
        <is>
          <t>Dec. 31, 2019</t>
        </is>
      </c>
    </row>
    <row r="3">
      <c r="A3" s="4" t="inlineStr">
        <is>
          <t>Advance cash receivables</t>
        </is>
      </c>
      <c r="B3" s="6" t="n">
        <v>59719</v>
      </c>
      <c r="C3" s="6" t="n">
        <v>713124</v>
      </c>
    </row>
    <row r="4">
      <c r="A4" s="4" t="inlineStr">
        <is>
          <t>Percentage of cash advances receivables</t>
        </is>
      </c>
      <c r="B4" s="4" t="inlineStr">
        <is>
          <t>49.30%</t>
        </is>
      </c>
      <c r="C4" s="4" t="inlineStr">
        <is>
          <t>81.30%</t>
        </is>
      </c>
    </row>
    <row r="5">
      <c r="A5" s="4" t="inlineStr">
        <is>
          <t>Accounts Payable [Member]</t>
        </is>
      </c>
    </row>
    <row r="6">
      <c r="A6" s="4" t="inlineStr">
        <is>
          <t>Ownership percentage</t>
        </is>
      </c>
      <c r="B6" s="4" t="inlineStr">
        <is>
          <t>74.00%</t>
        </is>
      </c>
      <c r="C6" s="4" t="inlineStr">
        <is>
          <t>61.00%</t>
        </is>
      </c>
    </row>
    <row r="7">
      <c r="A7" s="4" t="inlineStr">
        <is>
          <t>Merchant One [Member]</t>
        </is>
      </c>
    </row>
    <row r="8">
      <c r="A8" s="4" t="inlineStr">
        <is>
          <t>Advance cash receivables</t>
        </is>
      </c>
      <c r="B8" s="6" t="n">
        <v>25929</v>
      </c>
      <c r="C8" s="6" t="n">
        <v>179853</v>
      </c>
    </row>
    <row r="9">
      <c r="A9" s="4" t="inlineStr">
        <is>
          <t>MCA income earned</t>
        </is>
      </c>
      <c r="B9" s="6" t="n">
        <v>84525</v>
      </c>
      <c r="C9" s="6" t="n">
        <v>130243</v>
      </c>
    </row>
    <row r="10">
      <c r="A10" s="4" t="inlineStr">
        <is>
          <t>Percentage of MCA income earned</t>
        </is>
      </c>
      <c r="B10" s="4" t="inlineStr">
        <is>
          <t>53.50%</t>
        </is>
      </c>
      <c r="C10" s="4" t="inlineStr">
        <is>
          <t>44.20%</t>
        </is>
      </c>
    </row>
    <row r="11">
      <c r="A11" s="4" t="inlineStr">
        <is>
          <t>Merchant Two [Member]</t>
        </is>
      </c>
    </row>
    <row r="12">
      <c r="A12" s="4" t="inlineStr">
        <is>
          <t>Advance cash receivables</t>
        </is>
      </c>
      <c r="B12" s="6" t="n">
        <v>33790</v>
      </c>
      <c r="C12" s="6" t="n">
        <v>533271</v>
      </c>
    </row>
    <row r="13">
      <c r="A13" s="4" t="inlineStr">
        <is>
          <t>MCA income earned</t>
        </is>
      </c>
      <c r="B13" s="6" t="n">
        <v>27125</v>
      </c>
    </row>
    <row r="14">
      <c r="A14" s="4" t="inlineStr">
        <is>
          <t>Percentage of MCA income earned</t>
        </is>
      </c>
      <c r="B14" s="4" t="inlineStr">
        <is>
          <t>17.20%</t>
        </is>
      </c>
    </row>
    <row r="15">
      <c r="A15" s="4" t="inlineStr">
        <is>
          <t>Vendor Four [Member] | Purchase [Member]</t>
        </is>
      </c>
    </row>
    <row r="16">
      <c r="A16" s="4" t="inlineStr">
        <is>
          <t>Concentration risk percentage</t>
        </is>
      </c>
      <c r="C16" s="4" t="inlineStr">
        <is>
          <t>12.00%</t>
        </is>
      </c>
    </row>
    <row r="17">
      <c r="A17" s="4" t="inlineStr">
        <is>
          <t>Vendor Three [Member] | Purchase [Member]</t>
        </is>
      </c>
    </row>
    <row r="18">
      <c r="A18" s="4" t="inlineStr">
        <is>
          <t>Concentration risk percentage</t>
        </is>
      </c>
      <c r="C18" s="4" t="inlineStr">
        <is>
          <t>15.00%</t>
        </is>
      </c>
    </row>
    <row r="19">
      <c r="A19" s="4" t="inlineStr">
        <is>
          <t>Vendor Two [Member] | Purchase [Member]</t>
        </is>
      </c>
    </row>
    <row r="20">
      <c r="A20" s="4" t="inlineStr">
        <is>
          <t>Concentration risk percentage</t>
        </is>
      </c>
      <c r="B20" s="4" t="inlineStr">
        <is>
          <t>14.00%</t>
        </is>
      </c>
      <c r="C20" s="4" t="inlineStr">
        <is>
          <t>26.00%</t>
        </is>
      </c>
    </row>
    <row r="21">
      <c r="A21" s="4" t="inlineStr">
        <is>
          <t>Vendor One [Member] | Purchase [Member]</t>
        </is>
      </c>
    </row>
    <row r="22">
      <c r="A22" s="4" t="inlineStr">
        <is>
          <t>Concentration risk percentage</t>
        </is>
      </c>
      <c r="B22" s="4" t="inlineStr">
        <is>
          <t>49.00%</t>
        </is>
      </c>
      <c r="C22" s="4" t="inlineStr">
        <is>
          <t>34.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Feb. 09, 2021</t>
        </is>
      </c>
      <c r="C1" s="2" t="inlineStr">
        <is>
          <t>Jan. 31, 2021</t>
        </is>
      </c>
      <c r="D1" s="2" t="inlineStr">
        <is>
          <t>Jan. 19, 2021</t>
        </is>
      </c>
      <c r="E1" s="2" t="inlineStr">
        <is>
          <t>Dec. 31, 2020</t>
        </is>
      </c>
      <c r="F1" s="2" t="inlineStr">
        <is>
          <t>Dec. 31, 2019</t>
        </is>
      </c>
    </row>
    <row r="2">
      <c r="A2" s="4" t="inlineStr">
        <is>
          <t>Proceeds from issuance of shares</t>
        </is>
      </c>
      <c r="F2" s="5" t="n">
        <v>100000</v>
      </c>
    </row>
    <row r="3">
      <c r="A3" s="4" t="inlineStr">
        <is>
          <t>February 1, 2021 [Member]</t>
        </is>
      </c>
    </row>
    <row r="4">
      <c r="A4" s="4" t="inlineStr">
        <is>
          <t>Common stock price per share</t>
        </is>
      </c>
      <c r="E4" s="8" t="n">
        <v>0.14</v>
      </c>
    </row>
    <row r="5">
      <c r="A5" s="4" t="inlineStr">
        <is>
          <t>Discount rate</t>
        </is>
      </c>
      <c r="E5" s="4" t="inlineStr">
        <is>
          <t>20.00%</t>
        </is>
      </c>
    </row>
    <row r="6">
      <c r="A6" s="4" t="inlineStr">
        <is>
          <t>Common stock shares issued to consultant</t>
        </is>
      </c>
      <c r="E6" s="5" t="n">
        <v>36765</v>
      </c>
    </row>
    <row r="7">
      <c r="A7" s="4" t="inlineStr">
        <is>
          <t>Fair market value of shares</t>
        </is>
      </c>
      <c r="E7" s="6" t="n">
        <v>5000</v>
      </c>
    </row>
    <row r="8">
      <c r="A8" s="4" t="inlineStr">
        <is>
          <t>Subsequent Event [Member]</t>
        </is>
      </c>
    </row>
    <row r="9">
      <c r="A9" s="4" t="inlineStr">
        <is>
          <t>Purchase price per share</t>
        </is>
      </c>
      <c r="B9" s="8" t="n">
        <v>0.2</v>
      </c>
      <c r="D9" s="8" t="n">
        <v>0.2</v>
      </c>
    </row>
    <row r="10">
      <c r="A10" s="4" t="inlineStr">
        <is>
          <t>Sale of common stock shares</t>
        </is>
      </c>
      <c r="B10" s="5" t="n">
        <v>83333</v>
      </c>
      <c r="D10" s="5" t="n">
        <v>83333</v>
      </c>
    </row>
    <row r="11">
      <c r="A11" s="4" t="inlineStr">
        <is>
          <t>Proceeds from issuance of shares</t>
        </is>
      </c>
      <c r="C11" s="5" t="n">
        <v>40000</v>
      </c>
    </row>
    <row r="12">
      <c r="A12" s="4" t="inlineStr">
        <is>
          <t>Purchase price of common shares</t>
        </is>
      </c>
      <c r="B12" s="6" t="n">
        <v>16667</v>
      </c>
      <c r="D12" s="6" t="n">
        <v>16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20" customWidth="1" min="6" max="6"/>
    <col width="47" customWidth="1" min="7" max="7"/>
    <col width="26" customWidth="1" min="8" max="8"/>
  </cols>
  <sheetData>
    <row r="1">
      <c r="A1" s="1" t="inlineStr">
        <is>
          <t>Consolidated Statements of Changes in Deficit - USD ($)</t>
        </is>
      </c>
      <c r="B1" s="2" t="inlineStr">
        <is>
          <t>Total</t>
        </is>
      </c>
      <c r="C1" s="2" t="inlineStr">
        <is>
          <t>Preferred Stock</t>
        </is>
      </c>
      <c r="D1" s="2" t="inlineStr">
        <is>
          <t>Common Stock</t>
        </is>
      </c>
      <c r="E1" s="2" t="inlineStr">
        <is>
          <t>Additional Paid-In Capital</t>
        </is>
      </c>
      <c r="F1" s="2" t="inlineStr">
        <is>
          <t>Accumulated Deficit</t>
        </is>
      </c>
      <c r="G1" s="2" t="inlineStr">
        <is>
          <t>Total First Foods Group, Inc. deficit [Member]</t>
        </is>
      </c>
      <c r="H1" s="2" t="inlineStr">
        <is>
          <t>Non-controlling Interests</t>
        </is>
      </c>
    </row>
    <row r="2">
      <c r="A2" s="4" t="inlineStr">
        <is>
          <t>Balance, shares at Dec. 31, 2018</t>
        </is>
      </c>
      <c r="C2" s="5" t="n">
        <v>1133333</v>
      </c>
      <c r="D2" s="5" t="n">
        <v>17709087</v>
      </c>
    </row>
    <row r="3">
      <c r="A3" s="4" t="inlineStr">
        <is>
          <t>Balance, amount at Dec. 31, 2018</t>
        </is>
      </c>
      <c r="B3" s="6" t="n">
        <v>-528246</v>
      </c>
      <c r="C3" s="6" t="n">
        <v>1133</v>
      </c>
      <c r="D3" s="6" t="n">
        <v>17709</v>
      </c>
      <c r="E3" s="6" t="n">
        <v>7081559</v>
      </c>
      <c r="F3" s="6" t="n">
        <v>-7637029</v>
      </c>
      <c r="G3" s="6" t="n">
        <v>-536628</v>
      </c>
      <c r="H3" s="6" t="n">
        <v>8382</v>
      </c>
    </row>
    <row r="4">
      <c r="A4" s="4" t="inlineStr">
        <is>
          <t>Common stock issued to consultants for services, shares</t>
        </is>
      </c>
      <c r="C4" s="4" t="inlineStr">
        <is>
          <t xml:space="preserve"> </t>
        </is>
      </c>
      <c r="D4" s="5" t="n">
        <v>1342174</v>
      </c>
    </row>
    <row r="5">
      <c r="A5" s="4" t="inlineStr">
        <is>
          <t>Common stock issued to consultants for services, amount</t>
        </is>
      </c>
      <c r="B5" s="5" t="n">
        <v>348850</v>
      </c>
      <c r="C5" s="6" t="n">
        <v>0</v>
      </c>
      <c r="D5" s="6" t="n">
        <v>1342</v>
      </c>
      <c r="E5" s="5" t="n">
        <v>347508</v>
      </c>
      <c r="F5" s="5" t="n">
        <v>0</v>
      </c>
      <c r="G5" s="5" t="n">
        <v>348850</v>
      </c>
      <c r="H5" s="5" t="n">
        <v>0</v>
      </c>
    </row>
    <row r="6">
      <c r="A6" s="4" t="inlineStr">
        <is>
          <t>Common stock issued to consultants for services - related party, shares</t>
        </is>
      </c>
      <c r="C6" s="4" t="inlineStr">
        <is>
          <t xml:space="preserve"> </t>
        </is>
      </c>
      <c r="D6" s="5" t="n">
        <v>75000</v>
      </c>
    </row>
    <row r="7">
      <c r="A7" s="4" t="inlineStr">
        <is>
          <t>Common stock issued to consultants for services - related party, amount</t>
        </is>
      </c>
      <c r="B7" s="5" t="n">
        <v>18750</v>
      </c>
      <c r="C7" s="6" t="n">
        <v>0</v>
      </c>
      <c r="D7" s="6" t="n">
        <v>75</v>
      </c>
      <c r="E7" s="5" t="n">
        <v>18675</v>
      </c>
      <c r="F7" s="5" t="n">
        <v>0</v>
      </c>
      <c r="G7" s="5" t="n">
        <v>18750</v>
      </c>
      <c r="H7" s="5" t="n">
        <v>0</v>
      </c>
    </row>
    <row r="8">
      <c r="A8" s="4" t="inlineStr">
        <is>
          <t>Common stock issued for services, shares</t>
        </is>
      </c>
      <c r="C8" s="4" t="inlineStr">
        <is>
          <t xml:space="preserve"> </t>
        </is>
      </c>
      <c r="D8" s="5" t="n">
        <v>100000</v>
      </c>
    </row>
    <row r="9">
      <c r="A9" s="4" t="inlineStr">
        <is>
          <t>Common stock issued for services, amount</t>
        </is>
      </c>
      <c r="B9" s="5" t="n">
        <v>30000</v>
      </c>
      <c r="C9" s="6" t="n">
        <v>0</v>
      </c>
      <c r="D9" s="6" t="n">
        <v>100</v>
      </c>
      <c r="E9" s="5" t="n">
        <v>29900</v>
      </c>
      <c r="F9" s="5" t="n">
        <v>0</v>
      </c>
      <c r="G9" s="5" t="n">
        <v>30000</v>
      </c>
      <c r="H9" s="5" t="n">
        <v>0</v>
      </c>
    </row>
    <row r="10">
      <c r="A10" s="4" t="inlineStr">
        <is>
          <t>Common stock issued for loans payable, shares</t>
        </is>
      </c>
      <c r="C10" s="4" t="inlineStr">
        <is>
          <t xml:space="preserve"> </t>
        </is>
      </c>
      <c r="D10" s="5" t="n">
        <v>1062500</v>
      </c>
    </row>
    <row r="11">
      <c r="A11" s="4" t="inlineStr">
        <is>
          <t>Common stock issued for loans payable, amount</t>
        </is>
      </c>
      <c r="B11" s="5" t="n">
        <v>309713</v>
      </c>
      <c r="C11" s="6" t="n">
        <v>0</v>
      </c>
      <c r="D11" s="6" t="n">
        <v>1063</v>
      </c>
      <c r="E11" s="5" t="n">
        <v>308650</v>
      </c>
      <c r="F11" s="5" t="n">
        <v>0</v>
      </c>
      <c r="G11" s="5" t="n">
        <v>309713</v>
      </c>
      <c r="H11" s="5" t="n">
        <v>0</v>
      </c>
    </row>
    <row r="12">
      <c r="A12" s="4" t="inlineStr">
        <is>
          <t>Common stock issued for related party loan, shares</t>
        </is>
      </c>
      <c r="C12" s="4" t="inlineStr">
        <is>
          <t xml:space="preserve"> </t>
        </is>
      </c>
      <c r="D12" s="5" t="n">
        <v>25000</v>
      </c>
    </row>
    <row r="13">
      <c r="A13" s="4" t="inlineStr">
        <is>
          <t>Common stock issued for related party loan, amount</t>
        </is>
      </c>
      <c r="B13" s="5" t="n">
        <v>5250</v>
      </c>
      <c r="C13" s="6" t="n">
        <v>0</v>
      </c>
      <c r="D13" s="6" t="n">
        <v>25</v>
      </c>
      <c r="E13" s="5" t="n">
        <v>5225</v>
      </c>
      <c r="F13" s="5" t="n">
        <v>0</v>
      </c>
      <c r="G13" s="5" t="n">
        <v>5250</v>
      </c>
      <c r="H13" s="5" t="n">
        <v>0</v>
      </c>
    </row>
    <row r="14">
      <c r="A14" s="4" t="inlineStr">
        <is>
          <t>Warrants issued for director services</t>
        </is>
      </c>
      <c r="B14" s="5" t="n">
        <v>1010186</v>
      </c>
      <c r="C14" s="5" t="n">
        <v>0</v>
      </c>
      <c r="D14" s="5" t="n">
        <v>0</v>
      </c>
      <c r="E14" s="5" t="n">
        <v>1010186</v>
      </c>
      <c r="F14" s="5" t="n">
        <v>0</v>
      </c>
      <c r="G14" s="5" t="n">
        <v>1010186</v>
      </c>
      <c r="H14" s="5" t="n">
        <v>0</v>
      </c>
    </row>
    <row r="15">
      <c r="A15" s="4" t="inlineStr">
        <is>
          <t>Warrants issued for consultant services</t>
        </is>
      </c>
      <c r="B15" s="5" t="n">
        <v>34179</v>
      </c>
      <c r="C15" s="5" t="n">
        <v>0</v>
      </c>
      <c r="D15" s="5" t="n">
        <v>0</v>
      </c>
      <c r="E15" s="5" t="n">
        <v>34179</v>
      </c>
      <c r="F15" s="5" t="n">
        <v>0</v>
      </c>
      <c r="G15" s="5" t="n">
        <v>34179</v>
      </c>
      <c r="H15" s="5" t="n">
        <v>0</v>
      </c>
    </row>
    <row r="16">
      <c r="A16" s="4" t="inlineStr">
        <is>
          <t>Warrants issued with loan payable</t>
        </is>
      </c>
      <c r="B16" s="5" t="n">
        <v>292666</v>
      </c>
      <c r="C16" s="5" t="n">
        <v>0</v>
      </c>
      <c r="D16" s="5" t="n">
        <v>0</v>
      </c>
      <c r="E16" s="5" t="n">
        <v>292666</v>
      </c>
      <c r="F16" s="5" t="n">
        <v>0</v>
      </c>
      <c r="G16" s="5" t="n">
        <v>292666</v>
      </c>
      <c r="H16" s="5" t="n">
        <v>0</v>
      </c>
    </row>
    <row r="17">
      <c r="A17" s="4" t="inlineStr">
        <is>
          <t>Dividend on preferred stock</t>
        </is>
      </c>
      <c r="B17" s="5" t="n">
        <v>-11550</v>
      </c>
      <c r="C17" s="5" t="n">
        <v>0</v>
      </c>
      <c r="D17" s="5" t="n">
        <v>0</v>
      </c>
      <c r="E17" s="5" t="n">
        <v>-11550</v>
      </c>
      <c r="F17" s="5" t="n">
        <v>0</v>
      </c>
      <c r="G17" s="5" t="n">
        <v>-11550</v>
      </c>
      <c r="H17" s="5" t="n">
        <v>0</v>
      </c>
    </row>
    <row r="18">
      <c r="A18" s="4" t="inlineStr">
        <is>
          <t>Net loss</t>
        </is>
      </c>
      <c r="B18" s="5" t="n">
        <v>-2725691</v>
      </c>
      <c r="C18" s="6" t="n">
        <v>0</v>
      </c>
      <c r="D18" s="6" t="n">
        <v>0</v>
      </c>
      <c r="E18" s="5" t="n">
        <v>0</v>
      </c>
      <c r="F18" s="5" t="n">
        <v>-2656231</v>
      </c>
      <c r="G18" s="5" t="n">
        <v>-2656231</v>
      </c>
      <c r="H18" s="5" t="n">
        <v>-69460</v>
      </c>
    </row>
    <row r="19">
      <c r="A19" s="4" t="inlineStr">
        <is>
          <t>Warrants issued in lieu of deferred compensation</t>
        </is>
      </c>
      <c r="B19" s="5" t="n">
        <v>0</v>
      </c>
    </row>
    <row r="20">
      <c r="A20" s="4" t="inlineStr">
        <is>
          <t>Balance, shares at Dec. 31, 2019</t>
        </is>
      </c>
      <c r="C20" s="5" t="n">
        <v>1133333</v>
      </c>
      <c r="D20" s="5" t="n">
        <v>20313771</v>
      </c>
    </row>
    <row r="21">
      <c r="A21" s="4" t="inlineStr">
        <is>
          <t>Balance, amount at Dec. 31, 2019</t>
        </is>
      </c>
      <c r="B21" s="5" t="n">
        <v>-1215893</v>
      </c>
      <c r="C21" s="6" t="n">
        <v>1133</v>
      </c>
      <c r="D21" s="6" t="n">
        <v>20314</v>
      </c>
      <c r="E21" s="5" t="n">
        <v>9116998</v>
      </c>
      <c r="F21" s="5" t="n">
        <v>-10293260</v>
      </c>
      <c r="G21" s="5" t="n">
        <v>-1154815</v>
      </c>
      <c r="H21" s="5" t="n">
        <v>-61078</v>
      </c>
    </row>
    <row r="22">
      <c r="A22" s="4" t="inlineStr">
        <is>
          <t>Common stock issued to consultants for services, shares</t>
        </is>
      </c>
      <c r="C22" s="4" t="inlineStr">
        <is>
          <t xml:space="preserve"> </t>
        </is>
      </c>
      <c r="D22" s="5" t="n">
        <v>600000</v>
      </c>
    </row>
    <row r="23">
      <c r="A23" s="4" t="inlineStr">
        <is>
          <t>Common stock issued to consultants for services, amount</t>
        </is>
      </c>
      <c r="B23" s="5" t="n">
        <v>131350</v>
      </c>
      <c r="C23" s="6" t="n">
        <v>0</v>
      </c>
      <c r="D23" s="6" t="n">
        <v>600</v>
      </c>
      <c r="E23" s="5" t="n">
        <v>130750</v>
      </c>
      <c r="F23" s="5" t="n">
        <v>0</v>
      </c>
      <c r="G23" s="5" t="n">
        <v>131350</v>
      </c>
      <c r="H23" s="5" t="n">
        <v>0</v>
      </c>
    </row>
    <row r="24">
      <c r="A24" s="4" t="inlineStr">
        <is>
          <t>Common stock issued for related party loan, shares</t>
        </is>
      </c>
      <c r="C24" s="4" t="inlineStr">
        <is>
          <t xml:space="preserve"> </t>
        </is>
      </c>
      <c r="D24" s="5" t="n">
        <v>579410</v>
      </c>
    </row>
    <row r="25">
      <c r="A25" s="4" t="inlineStr">
        <is>
          <t>Common stock issued for related party loan, amount</t>
        </is>
      </c>
      <c r="B25" s="5" t="n">
        <v>126402</v>
      </c>
      <c r="C25" s="6" t="n">
        <v>0</v>
      </c>
      <c r="D25" s="6" t="n">
        <v>579</v>
      </c>
      <c r="E25" s="5" t="n">
        <v>125823</v>
      </c>
      <c r="F25" s="5" t="n">
        <v>0</v>
      </c>
      <c r="G25" s="5" t="n">
        <v>126402</v>
      </c>
      <c r="H25" s="5" t="n">
        <v>0</v>
      </c>
    </row>
    <row r="26">
      <c r="A26" s="4" t="inlineStr">
        <is>
          <t>Warrants issued for director services</t>
        </is>
      </c>
      <c r="B26" s="5" t="n">
        <v>501911</v>
      </c>
      <c r="C26" s="5" t="n">
        <v>0</v>
      </c>
      <c r="D26" s="5" t="n">
        <v>0</v>
      </c>
      <c r="E26" s="5" t="n">
        <v>501911</v>
      </c>
      <c r="F26" s="5" t="n">
        <v>0</v>
      </c>
      <c r="G26" s="5" t="n">
        <v>501911</v>
      </c>
      <c r="H26" s="5" t="n">
        <v>0</v>
      </c>
    </row>
    <row r="27">
      <c r="A27" s="4" t="inlineStr">
        <is>
          <t>Warrants issued with loan payable</t>
        </is>
      </c>
      <c r="B27" s="5" t="n">
        <v>20717</v>
      </c>
      <c r="C27" s="5" t="n">
        <v>0</v>
      </c>
      <c r="D27" s="5" t="n">
        <v>0</v>
      </c>
      <c r="E27" s="5" t="n">
        <v>20717</v>
      </c>
      <c r="F27" s="5" t="n">
        <v>0</v>
      </c>
      <c r="G27" s="5" t="n">
        <v>20717</v>
      </c>
      <c r="H27" s="5" t="n">
        <v>0</v>
      </c>
    </row>
    <row r="28">
      <c r="A28" s="4" t="inlineStr">
        <is>
          <t>Dividend on preferred stock</t>
        </is>
      </c>
      <c r="B28" s="5" t="n">
        <v>0</v>
      </c>
    </row>
    <row r="29">
      <c r="A29" s="4" t="inlineStr">
        <is>
          <t>Net loss</t>
        </is>
      </c>
      <c r="B29" s="5" t="n">
        <v>-2743138</v>
      </c>
      <c r="C29" s="6" t="n">
        <v>0</v>
      </c>
      <c r="D29" s="6" t="n">
        <v>0</v>
      </c>
      <c r="E29" s="5" t="n">
        <v>0</v>
      </c>
      <c r="F29" s="5" t="n">
        <v>-2661436</v>
      </c>
      <c r="G29" s="5" t="n">
        <v>-2661436</v>
      </c>
      <c r="H29" s="5" t="n">
        <v>-81702</v>
      </c>
    </row>
    <row r="30">
      <c r="A30" s="4" t="inlineStr">
        <is>
          <t>Common stock issued for cash to a related party, shares</t>
        </is>
      </c>
      <c r="C30" s="4" t="inlineStr">
        <is>
          <t xml:space="preserve"> </t>
        </is>
      </c>
      <c r="D30" s="5" t="n">
        <v>499998</v>
      </c>
    </row>
    <row r="31">
      <c r="A31" s="4" t="inlineStr">
        <is>
          <t>Common stock issued for cash to a related party, amount</t>
        </is>
      </c>
      <c r="B31" s="5" t="n">
        <v>100000</v>
      </c>
      <c r="C31" s="6" t="n">
        <v>0</v>
      </c>
      <c r="D31" s="6" t="n">
        <v>500</v>
      </c>
      <c r="E31" s="5" t="n">
        <v>99500</v>
      </c>
      <c r="F31" s="5" t="n">
        <v>0</v>
      </c>
      <c r="G31" s="5" t="n">
        <v>100000</v>
      </c>
      <c r="H31" s="5" t="n">
        <v>0</v>
      </c>
    </row>
    <row r="32">
      <c r="A32" s="4" t="inlineStr">
        <is>
          <t>Common stock issued with loans payable, shares</t>
        </is>
      </c>
      <c r="C32" s="4" t="inlineStr">
        <is>
          <t xml:space="preserve"> </t>
        </is>
      </c>
      <c r="D32" s="5" t="n">
        <v>374000</v>
      </c>
    </row>
    <row r="33">
      <c r="A33" s="4" t="inlineStr">
        <is>
          <t>Common stock issued with loans payable, amount</t>
        </is>
      </c>
      <c r="B33" s="5" t="n">
        <v>99632</v>
      </c>
      <c r="C33" s="6" t="n">
        <v>0</v>
      </c>
      <c r="D33" s="6" t="n">
        <v>374</v>
      </c>
      <c r="E33" s="5" t="n">
        <v>99258</v>
      </c>
      <c r="F33" s="5" t="n">
        <v>0</v>
      </c>
      <c r="G33" s="5" t="n">
        <v>99632</v>
      </c>
      <c r="H33" s="5" t="n">
        <v>0</v>
      </c>
    </row>
    <row r="34">
      <c r="A34" s="4" t="inlineStr">
        <is>
          <t>Stock based compensation</t>
        </is>
      </c>
      <c r="B34" s="5" t="n">
        <v>170644</v>
      </c>
      <c r="C34" s="5" t="n">
        <v>0</v>
      </c>
      <c r="D34" s="5" t="n">
        <v>0</v>
      </c>
      <c r="E34" s="5" t="n">
        <v>170644</v>
      </c>
      <c r="F34" s="5" t="n">
        <v>0</v>
      </c>
      <c r="G34" s="5" t="n">
        <v>170644</v>
      </c>
      <c r="H34" s="5" t="n">
        <v>0</v>
      </c>
    </row>
    <row r="35">
      <c r="A35" s="4" t="inlineStr">
        <is>
          <t>Warrants issued in lieu of deferred compensation</t>
        </is>
      </c>
      <c r="B35" s="5" t="n">
        <v>250000</v>
      </c>
      <c r="C35" s="6" t="n">
        <v>0</v>
      </c>
      <c r="D35" s="6" t="n">
        <v>0</v>
      </c>
      <c r="E35" s="5" t="n">
        <v>250000</v>
      </c>
      <c r="F35" s="5" t="n">
        <v>0</v>
      </c>
      <c r="G35" s="5" t="n">
        <v>250000</v>
      </c>
      <c r="H35" s="5" t="n">
        <v>0</v>
      </c>
    </row>
    <row r="36">
      <c r="A36" s="4" t="inlineStr">
        <is>
          <t>Balance, shares at Dec. 31, 2020</t>
        </is>
      </c>
      <c r="C36" s="5" t="n">
        <v>1133333</v>
      </c>
      <c r="D36" s="5" t="n">
        <v>22367179</v>
      </c>
    </row>
    <row r="37">
      <c r="A37" s="4" t="inlineStr">
        <is>
          <t>Balance, amount at Dec. 31, 2020</t>
        </is>
      </c>
      <c r="B37" s="6" t="n">
        <v>-2558375</v>
      </c>
      <c r="C37" s="6" t="n">
        <v>1133</v>
      </c>
      <c r="D37" s="6" t="n">
        <v>22367</v>
      </c>
      <c r="E37" s="6" t="n">
        <v>10515601</v>
      </c>
      <c r="F37" s="6" t="n">
        <v>-12954696</v>
      </c>
      <c r="G37" s="6" t="n">
        <v>-2415595</v>
      </c>
      <c r="H37" s="6" t="n">
        <v>-142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743138</v>
      </c>
      <c r="C4" s="6" t="n">
        <v>-2725691</v>
      </c>
    </row>
    <row r="5">
      <c r="A5" s="3" t="inlineStr">
        <is>
          <t>Adjustments to reconcile net loss to net cash used in operating activities:</t>
        </is>
      </c>
    </row>
    <row r="6">
      <c r="A6" s="4" t="inlineStr">
        <is>
          <t>Non-employee stock based compensation</t>
        </is>
      </c>
      <c r="B6" s="5" t="n">
        <v>131350</v>
      </c>
      <c r="C6" s="5" t="n">
        <v>413029</v>
      </c>
    </row>
    <row r="7">
      <c r="A7" s="4" t="inlineStr">
        <is>
          <t>Non-employee stock based compensation - related party</t>
        </is>
      </c>
      <c r="B7" s="5" t="n">
        <v>0</v>
      </c>
      <c r="C7" s="5" t="n">
        <v>18750</v>
      </c>
    </row>
    <row r="8">
      <c r="A8" s="4" t="inlineStr">
        <is>
          <t>Employee stock based compensation</t>
        </is>
      </c>
      <c r="B8" s="5" t="n">
        <v>672555</v>
      </c>
      <c r="C8" s="5" t="n">
        <v>1010186</v>
      </c>
    </row>
    <row r="9">
      <c r="A9" s="4" t="inlineStr">
        <is>
          <t>Amortization of debt discount</t>
        </is>
      </c>
      <c r="B9" s="5" t="n">
        <v>499986</v>
      </c>
      <c r="C9" s="5" t="n">
        <v>124308</v>
      </c>
    </row>
    <row r="10">
      <c r="A10" s="4" t="inlineStr">
        <is>
          <t>Depreciation and amortization expense</t>
        </is>
      </c>
      <c r="B10" s="5" t="n">
        <v>37077</v>
      </c>
      <c r="C10" s="5" t="n">
        <v>0</v>
      </c>
    </row>
    <row r="11">
      <c r="A11" s="4" t="inlineStr">
        <is>
          <t>Change in merchant allowance</t>
        </is>
      </c>
      <c r="B11" s="5" t="n">
        <v>193885</v>
      </c>
      <c r="C11" s="5" t="n">
        <v>15140</v>
      </c>
    </row>
    <row r="12">
      <c r="A12" s="4" t="inlineStr">
        <is>
          <t>Provision for merchant cash advances</t>
        </is>
      </c>
      <c r="B12" s="5" t="n">
        <v>141790</v>
      </c>
      <c r="C12" s="5" t="n">
        <v>87154</v>
      </c>
    </row>
    <row r="13">
      <c r="A13" s="4" t="inlineStr">
        <is>
          <t>Non-cash lease expense</t>
        </is>
      </c>
      <c r="B13" s="5" t="n">
        <v>28457</v>
      </c>
      <c r="C13" s="5" t="n">
        <v>0</v>
      </c>
    </row>
    <row r="14">
      <c r="A14" s="3" t="inlineStr">
        <is>
          <t>Changes in operating assets and liabilities:</t>
        </is>
      </c>
    </row>
    <row r="15">
      <c r="A15" s="4" t="inlineStr">
        <is>
          <t>Accounts receivable</t>
        </is>
      </c>
      <c r="B15" s="5" t="n">
        <v>13063</v>
      </c>
      <c r="C15" s="5" t="n">
        <v>-27469</v>
      </c>
    </row>
    <row r="16">
      <c r="A16" s="4" t="inlineStr">
        <is>
          <t>Inventory</t>
        </is>
      </c>
      <c r="B16" s="5" t="n">
        <v>-5870</v>
      </c>
      <c r="C16" s="5" t="n">
        <v>-10556</v>
      </c>
    </row>
    <row r="17">
      <c r="A17" s="4" t="inlineStr">
        <is>
          <t>Merchant cash advances</t>
        </is>
      </c>
      <c r="B17" s="5" t="n">
        <v>420703</v>
      </c>
      <c r="C17" s="5" t="n">
        <v>-417263</v>
      </c>
    </row>
    <row r="18">
      <c r="A18" s="4" t="inlineStr">
        <is>
          <t>Deferred merchant advance commissions</t>
        </is>
      </c>
      <c r="B18" s="5" t="n">
        <v>15053</v>
      </c>
      <c r="C18" s="5" t="n">
        <v>35469</v>
      </c>
    </row>
    <row r="19">
      <c r="A19" s="4" t="inlineStr">
        <is>
          <t>Prepaid expenses and other current assets</t>
        </is>
      </c>
      <c r="B19" s="5" t="n">
        <v>-72985</v>
      </c>
      <c r="C19" s="5" t="n">
        <v>-20429</v>
      </c>
    </row>
    <row r="20">
      <c r="A20" s="4" t="inlineStr">
        <is>
          <t>Operating lease liabilities</t>
        </is>
      </c>
      <c r="B20" s="5" t="n">
        <v>-28248</v>
      </c>
      <c r="C20" s="5" t="n">
        <v>0</v>
      </c>
    </row>
    <row r="21">
      <c r="A21" s="4" t="inlineStr">
        <is>
          <t>Accounts payable and accrued liabilities</t>
        </is>
      </c>
      <c r="B21" s="5" t="n">
        <v>620886</v>
      </c>
      <c r="C21" s="5" t="n">
        <v>466451</v>
      </c>
    </row>
    <row r="22">
      <c r="A22" s="4" t="inlineStr">
        <is>
          <t>Deferred revenue</t>
        </is>
      </c>
      <c r="B22" s="5" t="n">
        <v>-88105</v>
      </c>
      <c r="C22" s="5" t="n">
        <v>17048</v>
      </c>
    </row>
    <row r="23">
      <c r="A23" s="4" t="inlineStr">
        <is>
          <t>Net cash used in operating activities</t>
        </is>
      </c>
      <c r="B23" s="5" t="n">
        <v>-163541</v>
      </c>
      <c r="C23" s="5" t="n">
        <v>-1013873</v>
      </c>
    </row>
    <row r="24">
      <c r="A24" s="3" t="inlineStr">
        <is>
          <t>CASH FLOWS FROM INVESTING ACTIVITIES:</t>
        </is>
      </c>
    </row>
    <row r="25">
      <c r="A25" s="4" t="inlineStr">
        <is>
          <t>Purchase of equipment</t>
        </is>
      </c>
      <c r="B25" s="5" t="n">
        <v>-199328</v>
      </c>
      <c r="C25" s="5" t="n">
        <v>0</v>
      </c>
    </row>
    <row r="26">
      <c r="A26" s="4" t="inlineStr">
        <is>
          <t>Net cash used in investing activities</t>
        </is>
      </c>
      <c r="B26" s="5" t="n">
        <v>-199328</v>
      </c>
      <c r="C26" s="5" t="n">
        <v>0</v>
      </c>
    </row>
    <row r="27">
      <c r="A27" s="3" t="inlineStr">
        <is>
          <t>CASH FLOWS FROM FINANCING ACTIVITIES:</t>
        </is>
      </c>
    </row>
    <row r="28">
      <c r="A28" s="4" t="inlineStr">
        <is>
          <t>Proceeds from sale of common stock</t>
        </is>
      </c>
      <c r="B28" s="5" t="n">
        <v>100000</v>
      </c>
      <c r="C28" s="5" t="n">
        <v>0</v>
      </c>
    </row>
    <row r="29">
      <c r="A29" s="4" t="inlineStr">
        <is>
          <t>Dividend payment</t>
        </is>
      </c>
      <c r="B29" s="5" t="n">
        <v>0</v>
      </c>
      <c r="C29" s="5" t="n">
        <v>-29700</v>
      </c>
    </row>
    <row r="30">
      <c r="A30" s="4" t="inlineStr">
        <is>
          <t>Proceeds from loans</t>
        </is>
      </c>
      <c r="B30" s="5" t="n">
        <v>351200</v>
      </c>
      <c r="C30" s="5" t="n">
        <v>1037500</v>
      </c>
    </row>
    <row r="31">
      <c r="A31" s="4" t="inlineStr">
        <is>
          <t>Repayment of loans</t>
        </is>
      </c>
      <c r="B31" s="5" t="n">
        <v>-136709</v>
      </c>
      <c r="C31" s="5" t="n">
        <v>0</v>
      </c>
    </row>
    <row r="32">
      <c r="A32" s="4" t="inlineStr">
        <is>
          <t>Proceeds from related party loans</t>
        </is>
      </c>
      <c r="B32" s="5" t="n">
        <v>174411</v>
      </c>
      <c r="C32" s="5" t="n">
        <v>0</v>
      </c>
    </row>
    <row r="33">
      <c r="A33" s="4" t="inlineStr">
        <is>
          <t>Repayments of related party loans</t>
        </is>
      </c>
      <c r="B33" s="5" t="n">
        <v>-100000</v>
      </c>
      <c r="C33" s="5" t="n">
        <v>0</v>
      </c>
    </row>
    <row r="34">
      <c r="A34" s="4" t="inlineStr">
        <is>
          <t>Net cash provided by financing activities</t>
        </is>
      </c>
      <c r="B34" s="5" t="n">
        <v>388902</v>
      </c>
      <c r="C34" s="5" t="n">
        <v>1007800</v>
      </c>
    </row>
    <row r="35">
      <c r="A35" s="4" t="inlineStr">
        <is>
          <t>NET INCREASE (DECREASE) IN CASH</t>
        </is>
      </c>
      <c r="B35" s="5" t="n">
        <v>26033</v>
      </c>
      <c r="C35" s="5" t="n">
        <v>-6073</v>
      </c>
    </row>
    <row r="36">
      <c r="A36" s="4" t="inlineStr">
        <is>
          <t>CASH AT BEGINNING OF YEAR</t>
        </is>
      </c>
      <c r="B36" s="5" t="n">
        <v>24353</v>
      </c>
      <c r="C36" s="5" t="n">
        <v>30426</v>
      </c>
    </row>
    <row r="37">
      <c r="A37" s="4" t="inlineStr">
        <is>
          <t>CASH AT END OF YEAR</t>
        </is>
      </c>
      <c r="B37" s="5" t="n">
        <v>50386</v>
      </c>
      <c r="C37" s="5" t="n">
        <v>24353</v>
      </c>
    </row>
    <row r="38">
      <c r="A38" s="3" t="inlineStr">
        <is>
          <t>NON-CASH FINANCING ACTIVITIES:</t>
        </is>
      </c>
    </row>
    <row r="39">
      <c r="A39" s="4" t="inlineStr">
        <is>
          <t>Common stock issued with loans</t>
        </is>
      </c>
      <c r="B39" s="5" t="n">
        <v>99632</v>
      </c>
      <c r="C39" s="5" t="n">
        <v>309713</v>
      </c>
    </row>
    <row r="40">
      <c r="A40" s="4" t="inlineStr">
        <is>
          <t>Common stock issued with related party loans</t>
        </is>
      </c>
      <c r="B40" s="5" t="n">
        <v>126402</v>
      </c>
      <c r="C40" s="5" t="n">
        <v>5250</v>
      </c>
    </row>
    <row r="41">
      <c r="A41" s="4" t="inlineStr">
        <is>
          <t>Warrants issued with loans</t>
        </is>
      </c>
      <c r="B41" s="5" t="n">
        <v>20717</v>
      </c>
      <c r="C41" s="5" t="n">
        <v>292665</v>
      </c>
    </row>
    <row r="42">
      <c r="A42" s="4" t="inlineStr">
        <is>
          <t>Warrants issued in lieu of deferred compensation</t>
        </is>
      </c>
      <c r="B42" s="5" t="n">
        <v>250000</v>
      </c>
      <c r="C42" s="5" t="n">
        <v>0</v>
      </c>
    </row>
    <row r="43">
      <c r="A43" s="4" t="inlineStr">
        <is>
          <t>Purchase of assets and settlement of accrued expenses through issuance of loan payable</t>
        </is>
      </c>
      <c r="B43" s="5" t="n">
        <v>140188</v>
      </c>
      <c r="C43" s="5" t="n">
        <v>0</v>
      </c>
    </row>
    <row r="44">
      <c r="A44" s="4" t="inlineStr">
        <is>
          <t>Right-of-use assets obtained in exchange for liabilities</t>
        </is>
      </c>
      <c r="B44" s="5" t="n">
        <v>267704</v>
      </c>
      <c r="C44" s="5" t="n">
        <v>0</v>
      </c>
    </row>
    <row r="45">
      <c r="A45" s="3" t="inlineStr">
        <is>
          <t>CASH PAID FOR:</t>
        </is>
      </c>
    </row>
    <row r="46">
      <c r="A46" s="4" t="inlineStr">
        <is>
          <t>Interest</t>
        </is>
      </c>
      <c r="B46" s="5" t="n">
        <v>137519</v>
      </c>
      <c r="C46" s="5" t="n">
        <v>105667</v>
      </c>
    </row>
    <row r="47">
      <c r="A47" s="4" t="inlineStr">
        <is>
          <t>Income taxes</t>
        </is>
      </c>
      <c r="B47" s="6" t="n">
        <v>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UMMARY OF SIGNIFICANT ACCOUNTING PRINCIPLES AND LIQUIDITY</t>
        </is>
      </c>
      <c r="B1" s="2" t="inlineStr">
        <is>
          <t>12 Months Ended</t>
        </is>
      </c>
    </row>
    <row r="2">
      <c r="B2" s="2" t="inlineStr">
        <is>
          <t>Dec. 31, 2020</t>
        </is>
      </c>
    </row>
    <row r="3">
      <c r="A3" s="3" t="inlineStr">
        <is>
          <t>BUSINESS SUMMARY OF SIGNIFICANT ACCOUNTING PRINCIPLES AND LIQUIDITY</t>
        </is>
      </c>
    </row>
    <row r="4">
      <c r="A4" s="4" t="inlineStr">
        <is>
          <t>NOTE 1 - BUSINESS SUMMARY OF SIGNIFICANT ACCOUNTING PRINCIPLES AND LIQUIDITY</t>
        </is>
      </c>
      <c r="B4" s="4" t="inlineStr">
        <is>
          <t>Nature of Business First Foods Group, Inc. (the “Company” or “First Foods”) is a smaller reporting company focused on developing its specialty chocolate product line through its Holy Cacao subsidiary and participating in merchant cash advances (“MCAs”) through its 1 st Holy Cacao is a majority owned subsidiary that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Holy Cacao holds two trademarks for the brands, “The Edibles’ Cult.” and “Purely Irresistible” and the Company has submitted multiple trademark applications to the United States Patent and Trademark Office (the “USPTO”) for additional brand names, including “Mystere” and “Southeast Edibles” among others. During the year ended December 3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rch 9, 2020, the Company retained Tartikov Beth Din (“BD”) to allow BD to supervise the hemp-based chocolate products produced by the Company in accordance with OU certification standards. The Company also retained Moises Davidovits as its full-time Master Chocolatier. Mr. Davidovits is a third-generation chocolatier who is responsible for the manufacturing, packaging and distribution of the Company’s chocolate product line, as well as the formulation of all of the Company’s proprietary chocolate recipes. On October 19, 2020, the Company entered into a chocolate sales agreement with B&amp;A Brokerage for the greater metropolitan New York area. The Company also signed a lease agreement for a fully staffed and fully equipped state of the art manufacturing facility to produce its specialty chocolate product line for sale to retailers, manufacturing and wholesaling companies, and on-line customers. Michael Kaplan was appointed to the Board of Directors and, as of August 1, 2020, accepted the role of Chief Marketing Officer with authority to oversee the Company’s retail and wholesale sales and marketing operations, and responsibility for developing oversight processes and procedures. The Company currently has a contract with TIER Merchant Advances LLC (“TIER”) to participate in the purchase of future receivables from qualified TIER merchants for the purpose of generating near-term and long-term revenue for the Company. The Company also provides cash advances directly to merchants through its First Foods Funding Division. Liquidity and Going Concern 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20, the Company had approximately $966,000 in third-party short-term debt that is due within the next twelve months. Management’s plan is to use anticipated increased revenues to repay such debt as it becomes due and to the extent any shortfall exists, to obtain such additional resources for the Company by obtaining capital from management and significant shareholders sufficient to meet its operating expenses and seeking equity and/or debt financing. However, we are not assured of any significant increases in revenues nor are any members of management nor any significant shareholders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wholly owned subsidiary; Holy Cacao. Principles of Consolidation The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20 and 2019,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20, the Company reserved an amount equal to 70.6% of the outstanding merchant cash advance balance at period end based on management’s assessment of actual historic performance. In addition, throughout the year the Company wrote off twenty three (23) merchant advances for a total of $28,061 for the year ended December 31, 2020. These expenses are included in provision for merchant cash advances expenses on the accompanying consolidated statements of operations. Revenue Recognition We completed, related to our merchant cash advance business line, our assessment of the impact of ASC 606 and determined that we recognize revenue in accordance with ASC 860, Transfers and Servicing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since inception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TIER receives a daily payment as payments are made on the advance, for each merchant cash advance TIER has purchased on behalf of the Company from various merchant cash advance providers. The Company reduces its merchant cash advance balance by the cash received, which is net of a 2% commission to TIER.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20, the Company had no allowance for doubtful accounts. Inventory Inventory, consisting of raw materials, work in process and products available for sale, are accounted for using the first-in, first-out method, and are valued at the lower of cost or net realizable value. This valuation requires management to make judgements based on currently available information, about the likely method of disposition, such as through sales to individual customers and returns. The Company has no allowance for inventory reserves. Inventory consisted of the following as of December 31, 2020 and 2019: December 31, December 31, 2020 2019 Raw Materials $ 37,259 $ 2,854 Work in Process 2,790 5,410 Finished Goods 6,191 2,292 Total $ 46,240 $ 10,556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consolidated statements of operations and members’ deficit in the period realized. Depreciation and amortization are provided using the straight-line method over the estimated useful lives of the assets, which are as follows: Property – Leasehold improvements 4 years Equipment 5 years Impairment of Long-Lived Assets Long-lived assets are comprised of property and equipment.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Management conducted an impairment analysis and concluded that there were no impairments to long-lived assets for the year ended December 31, 2020.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20 and 2019, were approximately $87,000 and $85,000, respectively. These expenses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20 and 2019,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0 and 2019, the Company had a full valuation allowance against deferred tax assets. With the historical change in ownership, the Company is subject to certain net operating loss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20 and 2019 because their effect would be antidilutive. The Company had 4,899,750 and 1,403,750 warrants to purchase common stock outstanding at December 31, 2020 and 2019, respectively. The Company had 4,470,000 and 3,970,000 warrants to purchase Series B preferred stock outstanding at December 31, 2020 and 2019,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respectively, at December 31, 2020 and 2019,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consolidated statements of operations in general and administrative expenses for the years ended December 31, 2020 and 2019, were $35,000 and $115,000, respectively. Non-Controlling Interests in Consolidated Financial Statements 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s: 5% equity ownership in the Company’s Holy Cacao subsidiary will be awarded immediately upon the successful launch of the Holy Cacao product line and the sale of the first production run of Holy Cacao product. During the year ended December 31,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years ended December 31, 2020 and 2019 was $35,077 and $511,963, respectively and $21,003 and $522,967, respectively. For the years ended December 31, 2020 and 2019, revenue for Holy Cacao was $48,983 and $32,183, respectively. During 2020 the Company primarily conducted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2 - RELATED PARTY TRANSACTIONS</t>
        </is>
      </c>
      <c r="B4" s="4" t="inlineStr">
        <is>
          <t>Employment Agreement On March 1, 2017, Mark J. Keeley assumed the role of Chief Financial Officer (“CFO”). Pursuant to his Employment Agreement, the CFO shall receive $20,833 per month. Additionally, Mr. Keeley earns an additional $40,000 per year for his role as a Director of the Board. On March 18, 2020, the Company issued its CFO and Director warrants to purchase 500,000 shares of Series B Preferred Stock in lieu of $250,000 of deferred salary (see Note 6). As of December 31, 2020 and 2019, the Company has accrued $329,167, respectively, in relation to the employment agreements and $20,578 and $16,953, respectively, in relation to the payroll tax liability. Consulting Agreements On February 27, 2017, Harold Kestenbaum assumed the role of Chairman of the Board of Directors and Interim Chief Executive Officer (“Interim CEO”). Mr. Kestenbaum earns $40,000 per year for his role as Chairman of the Board. As of December 31, 2020, the Company has accrued a total of $40,000 of compensation for his role as Interim CEO under a previous agreement. As of December 31, 2020, the Company has a consulting agreement with R and W Financial (a company owned by a director) for $5,000 a month. The agreement is for an indefinite period of time and is subject to cancellation by either party with written notice of 30 days. The outstanding balance owed to R and W Financial in connection with the agreement mentioned above as of December 31, 2020 was $82,988. Related Party Loans December 31, 2020 December 31, 2019 1. Note payable at 12%, matures 4/17/2021 {a} * $ 100,000 $ 100,000 2. Non-interest bearing note payable, matures on 4/25/2021 * 179,813 179,813 3. Note payable at 12%, matures 3/13/2021. The Company has recorded debt discount and amortized it over the applicable life of the debt. {b} * 100,000 100,000 4. Note payable at 12%, matures 4/9/2021. The Company has recorded debt discount and amortized it over the applicable life of the debt. {c} * 250,000 250,000 5. Non-interest bearing note payable, matures on 1/05/2021. In connection with the issuance, the Company has recorded debt discount and amortized it over the applicable life of the debt. {d} * 74,411 - Unamortized debt discount (18,945 ) (9,190 ) Total $ 685,279 $ 620,623 {a} - On October 16, 2020, the Company extended the note to April 17, 2021 based on the same terms and conditions. {b} ‐ On December 29, 2020, the Company extended the note to March 13, 2021 based on the same terms and conditions. In association with this and prior extensions the company issued 95,000 shares of common stock with a fair value of $18,944, which will be recorded a debt discount and amortized over the life of the loan. {c} ‐ On April 10, 2020, the Company extended the note to April 9, 2021 based on the same terms and conditions. In association with the extension the company issued 250,000 shares of common stock with a fair value of $60,000, which will be recorded a debt discount and amortized over the life of the loan. {d} ‐ On December 2, 2020, the Company issued a non-interest bearing promissory note of $74,411. In connection with this note the company issued 74,410 shares of common stock with a fair value of $17,858, which was recorded as a debt discount and amortized over the life of the loan. On January 5, 2021, the Company fully repaid the loan. * ‐ unsecured note During the year ended December 31, 2020 and 2019, the Company recorded $116,648 and $24,336 of interest expense related to the amortization of debt discount and $54,148 and $49,024 of regular interest, respectively. As of December 31, 2020 and 2019, accrued interest was $45,889 and $21,753, respectively. All of the above transactions were approved by disinterested directors. Director Agreements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years ended December 31, 2020 and 2019, the Company recorded $290,981 and $290,186 as compensation expense related to the warrants, respectively. 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as $10,000 per quarter per Director to be paid on a date determined by the Board of Directors. In addition, the Directors were able to receive a one-time award of the ability to purchase a particular amount of warrants, as determined by the Board of Directors. On January 1, 2020, the director agreements were renewed with the same terms. As of December 31, 2020 and 2019 the Company has accrued $320,000 and $160,000, respectively, in relation to the director agreements. On December 31, 2019, three of the Directors of the Company were awarded share-based compensation for services performed during the service period of January 1, 2019 through December 31, 2019, as a one-time award to each purchase 200,000 warrants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1, 2019 and before December 30, 2029. · Purchase Price - The purchase price is $1.20 per share of Series B Preferred Stock. These warrants have a price protection clause which was triggered resulting in the warrants being reset to an exercise price of $0.75. The effect was immaterial.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600,000 Series B Preferred Stock, in the aggregate. The Company expensed the fair value of these warrants in the amount of $720,000 during the year ended December 31, 2019. On July 7, 2020, our Board of Directors appointed Michael Kaplan to the Board of Directors. Mr. Kaplan’s compensation as a director for the initial twelve months will consist of one million (1,000,000) warrants which will vest at the rate of 83,333 warrants per month for the initial eleven months and the balance in the twelfth month, provided he is a director on each vesting date, with the initial tranche vesting on the day he takes office and then on each monthly anniversary of such date thereafter. Each Warrant will be exercisable for 36 months after it vests and will be exercisable at a price of $0.18 per share. The warrants are valued at $177,200 based on the Black Scholes Model. If he remains in office beyond twelve months, commencing with month thirteen, his compensation will be similar to the majority of the directors then in office. For the year ended December 31, 2020, the Company recorded $85,930 as compensation expense related to the warrants. Prior to Mr. Kaplan’s appointment to the Board of Directors, on July 7, 2020 we entered into (i) a Subscription Agreement with Mr. Kaplan to sell to him one million (1,000,000) shares of common stock at a purchase price of $0.20 per share for a total purchase price of $200,000, which shares shall be purchased in twelve (12) equal monthly installments of 83,333 shares (the last installment to cover 83,337 shares) with the initial purchase occurring on the date thereof and subsequent installments on each monthly anniversary thereafter (ii) a Consulting Agreement with Mr. Kaplan to award him, as full compensation for two (2) years of service, warrants to purchase two million (2,000,000) shares of common stock at an exercise price of $0.18 per share, which was the closing price of our common stock on such date. The warrants are valued at $354,400 based on the Black Scholes Model; and (iii) an arrangement with Mr. Kaplan that in the event he raises outside investment in the Company in the amount of $500,000 - $2,000,000, he will receive a warrant with one underlying share for each dollar he so raises. For the year ended December 31, 2020, the Company recorded $99,353 as compensation expense related to the warrants. The warrants shall vest upon the occurrence to the Company of certain milestone events through the efforts of the consultant. (See Note 6). If terminated with cause by the Company, the consultant shall not thereafter be entitled to any form of compensation, the unvested warrants shall terminate, and he shall be paid a buyout fee in the amount of 250,000 fully vested warrants. If terminated without cause by the Company, all unvested warrants shall be accelerated and vest in one-half the time it was previously scheduled to vest. Effective August 1, 2020, Mr. Kaplan will also have the title Chief Marketing Officer with authority to oversee the Company’s sales and marketing operations, and responsibility for developing oversight processes and proced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3 - PROPERTY AND EQUIPMENT</t>
        </is>
      </c>
      <c r="B4" s="4" t="inlineStr">
        <is>
          <t xml:space="preserve">Property and equipment, net consists of the following: December 31, December 31, Leasehold improvements $ 40,000 $ - Equipment 239,515 - Less: Accumulated depreciation and amortization (37,077 ) - Total $ 242,43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9:48:34Z</dcterms:created>
  <dcterms:modified xmlns:dcterms="http://purl.org/dc/terms/" xmlns:xsi="http://www.w3.org/2001/XMLSchema-instance" xsi:type="dcterms:W3CDTF">2021-03-03T09:48:34Z</dcterms:modified>
</cp:coreProperties>
</file>